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Cash, Cash Equivalents, and Res" sheetId="11" state="visible" r:id="rId11"/>
    <sheet xmlns:r="http://schemas.openxmlformats.org/officeDocument/2006/relationships" name="IDT Financial Services Holding " sheetId="12" state="visible" r:id="rId12"/>
    <sheet xmlns:r="http://schemas.openxmlformats.org/officeDocument/2006/relationships" name="Acquisition of Versature Corp" sheetId="13" state="visible" r:id="rId13"/>
    <sheet xmlns:r="http://schemas.openxmlformats.org/officeDocument/2006/relationships" name="Rafael Holdings, Inc. Spin-Off" sheetId="14" state="visible" r:id="rId14"/>
    <sheet xmlns:r="http://schemas.openxmlformats.org/officeDocument/2006/relationships" name="Debt Securities" sheetId="15" state="visible" r:id="rId15"/>
    <sheet xmlns:r="http://schemas.openxmlformats.org/officeDocument/2006/relationships" name="Equity Investment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Earnings (Loss) Per Share" sheetId="19" state="visible" r:id="rId19"/>
    <sheet xmlns:r="http://schemas.openxmlformats.org/officeDocument/2006/relationships" name="Revolving Credit Facility" sheetId="20" state="visible" r:id="rId20"/>
    <sheet xmlns:r="http://schemas.openxmlformats.org/officeDocument/2006/relationships" name="Accumulated Other Comprehensive"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Other Income (Expense), Net" sheetId="24" state="visible" r:id="rId24"/>
    <sheet xmlns:r="http://schemas.openxmlformats.org/officeDocument/2006/relationships" name="The Tax Cuts and Jobs Act" sheetId="25" state="visible" r:id="rId25"/>
    <sheet xmlns:r="http://schemas.openxmlformats.org/officeDocument/2006/relationships" name="Recently Issued Accounting Stan" sheetId="26" state="visible" r:id="rId26"/>
    <sheet xmlns:r="http://schemas.openxmlformats.org/officeDocument/2006/relationships" name="Revenue Recognition (Tables)" sheetId="27" state="visible" r:id="rId27"/>
    <sheet xmlns:r="http://schemas.openxmlformats.org/officeDocument/2006/relationships" name="Cash, Cash Equivalents, and R_2" sheetId="28" state="visible" r:id="rId28"/>
    <sheet xmlns:r="http://schemas.openxmlformats.org/officeDocument/2006/relationships" name="Acquisition of Versature Corp (" sheetId="29" state="visible" r:id="rId29"/>
    <sheet xmlns:r="http://schemas.openxmlformats.org/officeDocument/2006/relationships" name="Rafael Holdings, Inc. Spin-Off " sheetId="30" state="visible" r:id="rId30"/>
    <sheet xmlns:r="http://schemas.openxmlformats.org/officeDocument/2006/relationships" name="Debt Securities (Tables)" sheetId="31" state="visible" r:id="rId31"/>
    <sheet xmlns:r="http://schemas.openxmlformats.org/officeDocument/2006/relationships" name="Equity Investments (Tables)" sheetId="32" state="visible" r:id="rId32"/>
    <sheet xmlns:r="http://schemas.openxmlformats.org/officeDocument/2006/relationships" name="Fair Value Measurements (Tables" sheetId="33" state="visible" r:id="rId33"/>
    <sheet xmlns:r="http://schemas.openxmlformats.org/officeDocument/2006/relationships" name="Earnings (Loss) Per Share (Tabl" sheetId="34" state="visible" r:id="rId34"/>
    <sheet xmlns:r="http://schemas.openxmlformats.org/officeDocument/2006/relationships" name="Accumulated Other Comprehensi_2" sheetId="35" state="visible" r:id="rId35"/>
    <sheet xmlns:r="http://schemas.openxmlformats.org/officeDocument/2006/relationships" name="Business Segment Information (T" sheetId="36" state="visible" r:id="rId36"/>
    <sheet xmlns:r="http://schemas.openxmlformats.org/officeDocument/2006/relationships" name="Other Income (Expense), Net (Ta" sheetId="37" state="visible" r:id="rId37"/>
    <sheet xmlns:r="http://schemas.openxmlformats.org/officeDocument/2006/relationships" name="Revenue Recognition (Details)" sheetId="38" state="visible" r:id="rId38"/>
    <sheet xmlns:r="http://schemas.openxmlformats.org/officeDocument/2006/relationships" name="Revenue Recognition (Details 1)" sheetId="39" state="visible" r:id="rId39"/>
    <sheet xmlns:r="http://schemas.openxmlformats.org/officeDocument/2006/relationships" name="Revenue Recognition (Details 2)" sheetId="40" state="visible" r:id="rId40"/>
    <sheet xmlns:r="http://schemas.openxmlformats.org/officeDocument/2006/relationships" name="Revenue Recognition (Details Te" sheetId="41" state="visible" r:id="rId41"/>
    <sheet xmlns:r="http://schemas.openxmlformats.org/officeDocument/2006/relationships" name="Cash, Cash Equivalents, and R_3" sheetId="42" state="visible" r:id="rId42"/>
    <sheet xmlns:r="http://schemas.openxmlformats.org/officeDocument/2006/relationships" name="Cash, Cash Equivalents, and R_4" sheetId="43" state="visible" r:id="rId43"/>
    <sheet xmlns:r="http://schemas.openxmlformats.org/officeDocument/2006/relationships" name="Acquisition of Versature Corp_2" sheetId="44" state="visible" r:id="rId44"/>
    <sheet xmlns:r="http://schemas.openxmlformats.org/officeDocument/2006/relationships" name="Acquisition of Versature Corp_3" sheetId="45" state="visible" r:id="rId45"/>
    <sheet xmlns:r="http://schemas.openxmlformats.org/officeDocument/2006/relationships" name="Acquisition of Versature Corp_4" sheetId="46" state="visible" r:id="rId46"/>
    <sheet xmlns:r="http://schemas.openxmlformats.org/officeDocument/2006/relationships" name="Rafael Holdings, Inc. Spin-Of_2" sheetId="47" state="visible" r:id="rId47"/>
    <sheet xmlns:r="http://schemas.openxmlformats.org/officeDocument/2006/relationships" name="Debt Securities (Details)" sheetId="48" state="visible" r:id="rId48"/>
    <sheet xmlns:r="http://schemas.openxmlformats.org/officeDocument/2006/relationships" name="Debt Securities (Details 1)" sheetId="49" state="visible" r:id="rId49"/>
    <sheet xmlns:r="http://schemas.openxmlformats.org/officeDocument/2006/relationships" name="Debt Securities (Details 2)" sheetId="50" state="visible" r:id="rId50"/>
    <sheet xmlns:r="http://schemas.openxmlformats.org/officeDocument/2006/relationships" name="Debt Securities (Details Textua" sheetId="51" state="visible" r:id="rId51"/>
    <sheet xmlns:r="http://schemas.openxmlformats.org/officeDocument/2006/relationships" name="Equity Investments (Details)" sheetId="52" state="visible" r:id="rId52"/>
    <sheet xmlns:r="http://schemas.openxmlformats.org/officeDocument/2006/relationships" name="Equity Investments (Details 1)" sheetId="53" state="visible" r:id="rId53"/>
    <sheet xmlns:r="http://schemas.openxmlformats.org/officeDocument/2006/relationships" name="Equity Investments (Details Tex"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 xmlns:r="http://schemas.openxmlformats.org/officeDocument/2006/relationships" name="Equity (Details)" sheetId="58" state="visible" r:id="rId58"/>
    <sheet xmlns:r="http://schemas.openxmlformats.org/officeDocument/2006/relationships" name="Earnings (Loss) Per Share (Deta" sheetId="59" state="visible" r:id="rId59"/>
    <sheet xmlns:r="http://schemas.openxmlformats.org/officeDocument/2006/relationships" name="Earnings (Loss) Per Share (De_2" sheetId="60" state="visible" r:id="rId60"/>
    <sheet xmlns:r="http://schemas.openxmlformats.org/officeDocument/2006/relationships" name="Revolving Credit Facility (Deta" sheetId="61" state="visible" r:id="rId61"/>
    <sheet xmlns:r="http://schemas.openxmlformats.org/officeDocument/2006/relationships" name="Accumulated Other Comprehensi_3" sheetId="62" state="visible" r:id="rId62"/>
    <sheet xmlns:r="http://schemas.openxmlformats.org/officeDocument/2006/relationships" name="Business Segment Information (D" sheetId="63" state="visible" r:id="rId63"/>
    <sheet xmlns:r="http://schemas.openxmlformats.org/officeDocument/2006/relationships" name="Business Segment Information _2" sheetId="64" state="visible" r:id="rId64"/>
    <sheet xmlns:r="http://schemas.openxmlformats.org/officeDocument/2006/relationships" name="Commitments and Contingencies (" sheetId="65" state="visible" r:id="rId65"/>
    <sheet xmlns:r="http://schemas.openxmlformats.org/officeDocument/2006/relationships" name="Other Income (Expense), Net (De" sheetId="66" state="visible" r:id="rId66"/>
    <sheet xmlns:r="http://schemas.openxmlformats.org/officeDocument/2006/relationships" name="The Tax Cuts and Jobs Act (Deta" sheetId="67" state="visible" r:id="rId67"/>
    <sheet xmlns:r="http://schemas.openxmlformats.org/officeDocument/2006/relationships" name="Recently Issued Accounting St_2" sheetId="68" state="visible" r:id="rId68"/>
  </sheets>
  <definedNames/>
  <calcPr calcId="124519" fullCalcOnLoad="1"/>
</workbook>
</file>

<file path=xl/sharedStrings.xml><?xml version="1.0" encoding="utf-8"?>
<sst xmlns="http://schemas.openxmlformats.org/spreadsheetml/2006/main" uniqueCount="532">
  <si>
    <t>Document and Entity Information - shares</t>
  </si>
  <si>
    <t>9 Months Ended</t>
  </si>
  <si>
    <t>Apr. 30, 2019</t>
  </si>
  <si>
    <t>Jun. 05, 2019</t>
  </si>
  <si>
    <t>Entity Registrant Name</t>
  </si>
  <si>
    <t>IDT CORP</t>
  </si>
  <si>
    <t>Entity Central Index Key</t>
  </si>
  <si>
    <t>0001005731</t>
  </si>
  <si>
    <t>Amendment Flag</t>
  </si>
  <si>
    <t>false</t>
  </si>
  <si>
    <t>Trading Symbol</t>
  </si>
  <si>
    <t>IDT</t>
  </si>
  <si>
    <t>Current Fiscal Year End Date</t>
  </si>
  <si>
    <t>--07-31</t>
  </si>
  <si>
    <t>Document Type</t>
  </si>
  <si>
    <t>10-Q</t>
  </si>
  <si>
    <t>Document Period End Date</t>
  </si>
  <si>
    <t>Apr. 30,
		2019</t>
  </si>
  <si>
    <t>Document Fiscal Year Focus</t>
  </si>
  <si>
    <t>2019</t>
  </si>
  <si>
    <t>Document Fiscal Period Focus</t>
  </si>
  <si>
    <t>Q3</t>
  </si>
  <si>
    <t>Entity Filer Category</t>
  </si>
  <si>
    <t>Accelerated Filer</t>
  </si>
  <si>
    <t>Entity Small Business</t>
  </si>
  <si>
    <t>true</t>
  </si>
  <si>
    <t>Entity Emerging Growth Company</t>
  </si>
  <si>
    <t>Entity Ex Transition Period</t>
  </si>
  <si>
    <t>Class A common stock</t>
  </si>
  <si>
    <t>Entity Common Stock Shares Outstanding</t>
  </si>
  <si>
    <t>Class B common stock</t>
  </si>
  <si>
    <t>Consolidated Balance Sheets - USD ($) $ in Thousands</t>
  </si>
  <si>
    <t>Jul. 31, 2018</t>
  </si>
  <si>
    <t>Current assets:</t>
  </si>
  <si>
    <t>Cash and cash equivalents</t>
  </si>
  <si>
    <t>Restricted cash and cash equivalents</t>
  </si>
  <si>
    <t>Debt securities</t>
  </si>
  <si>
    <t>Trade accounts receivable, net of allowance for doubtful accounts of $4,851 at April 30, 2019 and $5,358 at July 31, 2018</t>
  </si>
  <si>
    <t>Prepaid expenses</t>
  </si>
  <si>
    <t>Other current assets</t>
  </si>
  <si>
    <t>Total current assets</t>
  </si>
  <si>
    <t>Property, plant and equipment, net</t>
  </si>
  <si>
    <t>Goodwill</t>
  </si>
  <si>
    <t>Other intangibles, net</t>
  </si>
  <si>
    <t>Equity investments</t>
  </si>
  <si>
    <t>Deferred income tax assets, net</t>
  </si>
  <si>
    <t>Other assets</t>
  </si>
  <si>
    <t>Total assets</t>
  </si>
  <si>
    <t>Current liabilities:</t>
  </si>
  <si>
    <t>Trade accounts payable</t>
  </si>
  <si>
    <t>Accrued expenses</t>
  </si>
  <si>
    <t>Deferred revenue</t>
  </si>
  <si>
    <t>Customer deposits</t>
  </si>
  <si>
    <t>Other current liabilities</t>
  </si>
  <si>
    <t>Total current liabilities</t>
  </si>
  <si>
    <t>Other liabilities</t>
  </si>
  <si>
    <t>Total liabilities</t>
  </si>
  <si>
    <t>Commitments and contingencies</t>
  </si>
  <si>
    <t xml:space="preserve"> </t>
  </si>
  <si>
    <t>IDT Corporation stockholders’ equity:</t>
  </si>
  <si>
    <t>Preferred stock, $.01 par value; authorized shares-10,000; no shares issued</t>
  </si>
  <si>
    <t>Additional paid-in capital</t>
  </si>
  <si>
    <t>Treasury stock, at cost, consisting of 1,698 and 1,698 shares of Class A common stock and 908 and 2,722 shares of Class B common stock at April 30, 2019 and July 31, 2018, respectively</t>
  </si>
  <si>
    <t>Accumulated other comprehensive loss</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common stock shares</t>
  </si>
  <si>
    <t>Consolidated Statements of Operations (Unaudited) - USD ($) shares in Thousands, $ in Thousands</t>
  </si>
  <si>
    <t>3 Months Ended</t>
  </si>
  <si>
    <t>Apr. 30, 2018</t>
  </si>
  <si>
    <t>Consolidated Statements of Operations [Abstract]</t>
  </si>
  <si>
    <t>Revenues</t>
  </si>
  <si>
    <t>Costs and expenses:</t>
  </si>
  <si>
    <t>Direct cost of revenues (exclusive of depreciation and amortization)</t>
  </si>
  <si>
    <t>Selling, general and administrative (i)</t>
  </si>
  <si>
    <t>Depreciation and amortization</t>
  </si>
  <si>
    <t>Severance</t>
  </si>
  <si>
    <t>Total costs and expenses</t>
  </si>
  <si>
    <t>Other operating expense, net</t>
  </si>
  <si>
    <t>Income (loss) from operations</t>
  </si>
  <si>
    <t>Interest income, net</t>
  </si>
  <si>
    <t>Other income (expense), net</t>
  </si>
  <si>
    <t>Income (loss) before income taxes</t>
  </si>
  <si>
    <t>Benefit from (provision for) income taxes</t>
  </si>
  <si>
    <t>Net income (loss)</t>
  </si>
  <si>
    <t>Net income attributable to noncontrolling interests</t>
  </si>
  <si>
    <t>Net income (loss) attributable to IDT Corporation</t>
  </si>
  <si>
    <t>Earnings (loss) per share attributable to IDT Corporation common stockholders:</t>
  </si>
  <si>
    <t>Basic</t>
  </si>
  <si>
    <t>Diluted</t>
  </si>
  <si>
    <t>Weighted-average number of shares used in calculation of earnings (loss) per share:</t>
  </si>
  <si>
    <t>(i) Stock-based compensation included in selling, general and administrative expenses</t>
  </si>
  <si>
    <t>Consolidated Statements of Comprehensive Income (Loss) (Unaudited) - USD ($) $ in Thousands</t>
  </si>
  <si>
    <t>Consolidated Statements of Comprehensive Income [Abstract]</t>
  </si>
  <si>
    <t>Other comprehensive (loss) income:</t>
  </si>
  <si>
    <t>Change in unrealized loss on available-for-sale securities</t>
  </si>
  <si>
    <t>Foreign currency translation adjustments</t>
  </si>
  <si>
    <t>Other comprehensive (loss) income</t>
  </si>
  <si>
    <t>Comprehensive income (loss)</t>
  </si>
  <si>
    <t>Comprehensive income attributable to noncontrolling interests</t>
  </si>
  <si>
    <t>Comprehensive income (loss) attributable to IDT Corporation</t>
  </si>
  <si>
    <t>Consolidated Statements of Equity (Unaudited) - USD ($) $ in Thousands</t>
  </si>
  <si>
    <t>Total</t>
  </si>
  <si>
    <t>Noncontrolling Interests</t>
  </si>
  <si>
    <t>IDT CorpAdditional Paid-In Capital</t>
  </si>
  <si>
    <t>IDT CorpTreasury Stock</t>
  </si>
  <si>
    <t>IDT CorpAccumulated Other Comprehensive Loss</t>
  </si>
  <si>
    <t>IDT CorpAccumulated Deficit</t>
  </si>
  <si>
    <t>IDT CorpClass A Common Stock</t>
  </si>
  <si>
    <t>IDT CorpClass B Common Stock</t>
  </si>
  <si>
    <t>Beginning Balance at Jul. 31, 2017</t>
  </si>
  <si>
    <t>Dividends declared</t>
  </si>
  <si>
    <t>Restricted Class B common stock purchased from employees</t>
  </si>
  <si>
    <t>Transfer of right to receive equity to Howard S. Jonas</t>
  </si>
  <si>
    <t>Consolidation of Lipomedix Pharmaceuticals Ltd.</t>
  </si>
  <si>
    <t>Stock-based compensation</t>
  </si>
  <si>
    <t>Distributions to noncontrolling interests</t>
  </si>
  <si>
    <t>Rafael Spin-Off</t>
  </si>
  <si>
    <t>Other comprehensive loss/income</t>
  </si>
  <si>
    <t>Ending Balance at Apr. 30, 2018</t>
  </si>
  <si>
    <t>Beginning Balance at Jan. 31, 2018</t>
  </si>
  <si>
    <t>Beginning Balance at Jul. 31, 2018</t>
  </si>
  <si>
    <t>Adjustment from the adoption of change in revenue recognition (see Note 2)/in accounting for equity investments (see Note 8) | ASU 2014-09</t>
  </si>
  <si>
    <t>Adjustment from the adoption of change in revenue recognition (see Note 2)/in accounting for equity investments (see Note 8) | ASU 2016-01</t>
  </si>
  <si>
    <t>BALANCE at Jul. 31, 2018</t>
  </si>
  <si>
    <t>Repurchases of Class B common stock through repurchase program</t>
  </si>
  <si>
    <t>Sale of Class B common stock to Howard S. Jonas</t>
  </si>
  <si>
    <t>Ending Balance at Apr. 30, 2019</t>
  </si>
  <si>
    <t>Beginning Balance at Jan. 31, 2019</t>
  </si>
  <si>
    <t>Consolidated Statements of Equity (Parenthetical) (Unaudited) - $ / shares</t>
  </si>
  <si>
    <t>Statement of Stockholders' Equity [Abstract]</t>
  </si>
  <si>
    <t>Dividends declared, per share</t>
  </si>
  <si>
    <t>Consolidated Statements of Cash Flows (Unaudited) - USD ($) $ in Thousands</t>
  </si>
  <si>
    <t>Operating activities</t>
  </si>
  <si>
    <t>Adjustments to reconcile net income (loss) to net cash provided by operating activities:</t>
  </si>
  <si>
    <t>Deferred income taxes</t>
  </si>
  <si>
    <t>Provision for doubtful accounts receivable</t>
  </si>
  <si>
    <t>Other</t>
  </si>
  <si>
    <t>Change in assets and liabilities:</t>
  </si>
  <si>
    <t>Trade accounts receivable</t>
  </si>
  <si>
    <t>Prepaid expenses, other current assets and other assets</t>
  </si>
  <si>
    <t>Trade accounts payable, accrued expenses, other current liabilities and other liabilities</t>
  </si>
  <si>
    <t>Customer deposits at IDT Financial Services Limited, our Gibraltar-based bank</t>
  </si>
  <si>
    <t>Net cash provided by operating activities</t>
  </si>
  <si>
    <t>Investing activities</t>
  </si>
  <si>
    <t>Capital expenditures</t>
  </si>
  <si>
    <t>Payment for acquisition, net of cash acquired</t>
  </si>
  <si>
    <t>Proceeds from redemption of investments</t>
  </si>
  <si>
    <t>Cash used for purchase of investments</t>
  </si>
  <si>
    <t>Proceeds from sale of interest in Straight Path IP Group Holding, Inc.</t>
  </si>
  <si>
    <t>Purchase of IP Interest from Straight Path Communications Inc.</t>
  </si>
  <si>
    <t>Purchases of marketable securities</t>
  </si>
  <si>
    <t>Proceeds from maturities and sales of marketable securities</t>
  </si>
  <si>
    <t>Net cash used in investing activities</t>
  </si>
  <si>
    <t>Financing activities</t>
  </si>
  <si>
    <t>Dividends paid</t>
  </si>
  <si>
    <t>Cash of Rafael deconsolidated as a result of spin-off</t>
  </si>
  <si>
    <t>Proceeds from sale of Class B common stock to Howard S. Jonas</t>
  </si>
  <si>
    <t>Repayment of other liabilities acquired.</t>
  </si>
  <si>
    <t>Proceeds from borrowings under revolving credit facility</t>
  </si>
  <si>
    <t>Repayments of borrowings under revolving credit facility</t>
  </si>
  <si>
    <t>Repurchases of Class B common stock</t>
  </si>
  <si>
    <t>Net cash provided by (used in) financing activities</t>
  </si>
  <si>
    <t>Effect of exchange rate changes on cash, cash equivalents, and restricted cash and cash equivalents</t>
  </si>
  <si>
    <t>Net increase (decrease) in cash, cash equivalents, and restricted cash and cash equivalents</t>
  </si>
  <si>
    <t>Cash, cash equivalents, and restricted cash and cash equivalents at beginning of period</t>
  </si>
  <si>
    <t>Cash, cash equivalents, and restricted cash and cash equivalents at end of period</t>
  </si>
  <si>
    <t>Supplemental schedule of non-cash investing and financing activities</t>
  </si>
  <si>
    <t>Howard S. Jonas’ advance payment used for sale of Class B common stock</t>
  </si>
  <si>
    <t>Net assets excluding cash and cash equivalents of Rafael deconsolidated as a result of spin-off</t>
  </si>
  <si>
    <t>Basis of Presentation</t>
  </si>
  <si>
    <t>Basis of Presentation [Abstract]</t>
  </si>
  <si>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April 30, 2019 are not necessarily indicative of the results that may be expected for the fiscal year ending July 31, 2019. The balance sheet at July 31, 2018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notes thereto included in the Company’s Annual Report on Form 10-K for the fiscal year ended July 31, 2018, as filed with the U.S. Securities and Exchange Commission (“SEC”). The Company’s fiscal year ends on July 31 of each calendar year. Each reference below to a fiscal year refers to the fiscal year ending in the calendar year indicated (e.g., fiscal 2019 refers to the fiscal year ending July 31, 2019).</t>
  </si>
  <si>
    <t>Revenue Recognition</t>
  </si>
  <si>
    <t>Revenue Recognition [Abstract]</t>
  </si>
  <si>
    <t>Note 2—Revenue Recognition In May 2014, the Financial Accounting Standards Board (“FASB”) issued Accounting Standards Update (“ASU”) No. 2014-09, Revenue from Contracts with Customers (Topic 606) The Company applied ASC 606 only to those contracts that were not completed as of August 1, 2018. Results for the reporting periods beginning after August 1, 2018 are presented under ASC 606, while prior period results are not adjusted and continue to be reported in accordance with historic accounting under ASC Topic 605. Modified Retrospective Method of Adoption and Cumulative Effect Adjustment The Company adopted ASC 606 as of August 1, 2018, using the modified retrospective method. As this method requires that the cumulative effect of initially applying ASC 606 be recognized at the date of adoption, at August 1, 2018, the Company recorded an $8.6 million reduction to “Deferred revenue”, with an offsetting reduction to “Accumulated deficit”, for the cumulative effect of the adoption. This adjustment related to the change in accounting for breakage primarily from the Company’s Boss Revolution international calling service, traditional calling cards, and international and domestic mobile top-up. A customer’s nonrefundable prepayment gives the customer a right to receive a good or service in the future (and obliges the Company to stand ready to transfer that good or service). However, customers may not exercise all of their contractual rights to receive that good or service. Those unexercised rights are referred to as breakage. Prior to the adoption of ASC 606, the Company recorded breakage revenue when the likelihood of the customer exercising its
remaining
rights
became remote. The Company generally deemed the likelihood remote after 12 or 24 months of no activity (depending on the revenue stream). Per ASC 606, if an entity expects to be entitled to a breakage amount, the entity should recognize the expected breakage amount as revenue in proportion to the pattern of rights exercised by the customer, but only to the extent that it is probable that a significant reversal in the amount of cumulative revenue recognized will not occur when the uncertainty associated with the breakage is subsequently resolved. The Company determined that $8.6 million included in its opening balance of “Deferred revenue” would have been recognized as breakage revenue under ASC 606 in prior periods, and accordingly, recorded the cumulative effect adjustment as of August 1, 2018. Corrected Cumulative Effect Adjustment In the third quarter of fiscal 2019, the Company corrected the income tax effect on the foreign portion of its cumulative effect adjustment from the adoption of ASC 606 described above. Accordingly, the Company corrected its cumulative effect adjustment as of August 1, 2018 and recorded a decrease in “Deferred income tax assets” and an offsetting increase to “Accumulated deficit” of $0.8 million. ASC 606 changed the accounting for costs to obtain and fulfill contracts with customers such that incremental costs of obtaining and direct costs of fulfilling contracts with customers are deferred and amortized consistent with the transfer of the related good or service. In the second quarter of fiscal 2019, the Company determined that the cumulative effect of initially applying ASC 606 to defer these costs related to its net2phone-UCaaS business was $1.3 million. Accordingly, the Company corrected its cumulative effect adjustment as of August 1, 2018 and recorded an increase in “Other current assets” of $0.6 million and an increase in “Other assets” of $0.7 million, with an offsetting reduction to “Accumulated deficit” of $1.3 million. Breakage Revenue: Methods, Inputs and Assumptions The Company’s inputs for recording breakage revenue was its aging of the deferred revenue balance for its Boss Revolution international calling service, traditional calling cards, international and domestic mobile top-up, and other revenue streams with deferred revenue balances. Upon the adoption of ASC 606, the Company’s method changed to an estimate of expected breakage revenue by revenue stream recorded each month, based on inputs and assumptions about usage of the deferred revenue balances. The Company used its historical deferred revenue usage data by revenue stream to calculate the percentage of deferred revenue by month that will become breakage. The historical data indicated that customers utilize a very high percentage of minutes purchased in the first three months. The Company reviews its estimates quarterly based on updated data and adjusts the monthly estimates accordingly. Contracts with Customers The Company earns revenue from contracts with customers, primarily through the provision of retail telecommunications and payment offerings as well as wholesale international long-distance traffic termination. The Company has two reportable business segments, Telecom &amp; Payment Services and net2phone (formerly net2phone-Unified Communications as a Service (“UCaaS”)). The Telecom &amp; Payment Services segment markets and distributes the following communications and payment services: (1) retail communications, which includes international long-distance calling products primarily to foreign-born communities, with its core markets in the United States; (2) wholesale carrier services terminating international long distance calls around the world for Tier 1 fixed line and mobile network operators, as well as other service providers; and (3) payment services, such as international and domestic mobile top-up, domestic bill payment and international money transfer, and National Retail Solutions, the Company’s merchant services offerings through point-of-sale terminals. The net2phone segment is comprised of (1) cloud-based communications services offered to enterprise customers mainly through value-added resellers, service providers, telecom agents and managed service providers, (2) Session Initiation Protocol (“SIP”) trunking, which supports inbound and outbound domestic and international calling from an IP PBX, and (3) cable telephony. The Company’s most significant revenue streams are from its Boss Revolution international calling service, international and domestic mobile top-up, and wholesale termination provided by its Carrier Services business. The Boss Revolution international calling service and international and domestic mobile top-up are sold direct-to-consumers and through distributors and retailers. Boss Revolution international calling service direct-to-consumers Boss Revolution international calling service direct-to-consumers is offered on a pay-as-you-go basis or in unlimited plans. The customer prepays for service in both cases, which results in a contract liability (deferred revenue). The contract term for pay-as-you-go plans is minute-to-minute that includes separate performance obligations for the series of material rights to renew the contract. The performance obligation is satisfied immediately after it arises, and the amount of consideration is known when the obligation is satisfied. Since the Company’s satisfaction of its performance obligation and the customer’s use of the service occur simultaneously, the Company recognizes revenue at the point in time when minutes are utilized, since the customer obtained control and the Company has a present right to payment. For unlimited plans, the Company has a stand ready obligation to provide service over time for an agreed upon term. Unlimited plans include fixed consideration over the term. Plan fees for unlimited plans are generally refundable up to three days after payment if there was no usage. Since the Company’s satisfaction of its performance obligation and the customer’s use of the service occur over the term, the Company recognizes revenue over a period of time as the service is rendered. The Company uses an output method as time elapses because it reflects the pattern by which the Company satisfies its performance obligation through the transfer of service to the customer. The fixed upfront consideration is recognized evenly over the service period, which is generally 24 hours, 7 days, or one month. Boss Revolution international calling service sold through distributors and retailers Boss Revolution international calling service sold through distributors and retailers is the same service as Boss Revolution international calling service direct-to-consumers. The Company sells capacity to international calling minutes to retailers, or to distributors who resell to retailers. The retailer or distributor is the Company’s customer in these transactions. The Company’s sales price to retailers and distributors is less than the end user rate for Boss Revolution international calling service minutes. The customer or the Company may terminate their agreement at any time upon thirty days written notice without penalty. Retailers may sell the Boss Revolution international calling service on a pay-as-you-go basis or in unlimited plans. As described above, for pay-as-you-go, the Company recognizes revenue at the point in time when minutes are utilized, and for unlimited plans, the Company recognizes revenue over a period of time as the service is rendered. Retailers and distributors also receive renewal commissions when certain end users subsequently purchase minutes directly from the Company. Renewal commission payments are accounted for as a reduction of the transaction price over time as the end user uses the service. International and domestic mobile top-up International and domestic mobile top-up is sold direct-to-consumers and through distributors and retailers in the same manner as the Boss Revolution international calling service. The Company does not terminate the minutes in its mobile top-up transactions. The Company’s performance obligation is to recharge (top-up) the airtime balance of a mobile account on behalf of the Company’s customer. The Company has contracts with various mobile operators or aggregators to provide the mobile top-up service. The Company determined that it is the principal in primarily all its mobile top-up transactions as the Company controls the service to top-up a mobile account on behalf of the Company’s customer. However, for a portion of its domestic mobile top-up business where the Company has no customer service responsibilities, no inventory risk, and does not establish the price, the Company determined that, as the Company is not considered to control the arrangement, it acts as an agent of the mobile operators. The Company records gross revenues based on the amount billed to the customer when it is the principal in the arrangement and records revenue net of the associated costs incurred when it acts as an agent in the arrangement. The performance obligation is satisfied, and revenue is recognized when the recharge of the mobile account occurs. Accordingly, transfer of control happens at the point in time that the airtime is recharged, which is when the Company has a right to payment and the customer has accepted the service. Carrier Services Carrier Services are offered to both postpaid and prepaid customers. Postpaid customers are billed in arrears and typically consist of credit-worthy companies such as Tier 1 carriers and mobile network operators. Prepaid customers are typically smaller communications companies and independent call aggregators. There is no performance obligation until the transport and termination of international long-distance calls commences. The initial contract durations range from six months to one year with successive extensions. During the initial term, the contract can only be terminated in certain instances (such as bankruptcy of either party, damage to the other party’s network, fraud, or breach of contract). However, no penalties are applied if the agreement is terminated in the initial term. After the initial term has expired, either party may terminate the agreement with notice of 30 days to 60 days depending on the agreement. The term of the contract is essentially minute-to-minute as there is no penalty for an early termination and no obligation to send traffic. Each iteration is a separate optional purchase that is occurring over the contract duration (that is, minute-by-minute). The satisfaction of the performance obligation is occurring at a point in time (as the minutes are transferred) because the provision of the service and the satisfaction of the performance obligation are essentially occurring simultaneously. Revenue is recognized at the point in time upon delivery of the service. The Company has not generally entered into contracts that have retroactive pricing features. Additionally, as the performance obligations are considered minute-by-minute obligations in the original contract, any modification of the original contract that leads to a conclusion that there is a new contract would not result in any adjustment related to the original contract’s consideration. The Company provides discounts to its larger customers based on the expectation of a significant volume of minutes that are consistent with that class of customer in the wholesale carrier market. The discounts do not provide a material right to the customer because the customer receives the same pricing for all usage under the contract. Carrier Services’ contracts may include tiered pricing based on minute volumes. The Company determined that its retroactive tiered pricing should be accounted for as variable consideration because the final transaction price is unknown until the customer completes or fails to complete the specified threshold. Currently, contracts with retroactive tiered pricing are not material. The Company estimates the amount of variable consideration to include in the transaction price only to the extent that it is probable that a subsequent change in the estimate would not result in a significant revenue reversal. The Company enters into Notification of Reciprocal Transmission (“NORT”) transactions, in which the Company commits to purchase a specific number of wholesale carrier minutes to other specific destinations at specified rates, and the counterparty commits to purchase from the Company a specific number of minutes to specific destinations at specified rates. The number of minutes purchased and sold is not necessarily the same. The rates in these reciprocal transactions are generally not at prevailing market rates, and the amounts paid to the counterparty in excess of market rates are reflected as a reduction in revenue received from the customer. The initial terms of NORT contracts generally range from one month to six months. Since the arrangements include the promise of minimum guaranteed amounts of traffic, the performance obligation represents a stand ready obligation to provide the specified number of minutes over the contractual term. Since the Company’s satisfaction of its performance obligation of routing calls to their destination includes a minimum guaranteed amount of traffic, the Company recognizes revenue over a period of time as the service is rendered. The customer simultaneously receives and consumes the benefits provided by the Company’s performance as the Company performs. The Company uses an output method as the usage of minutes occur because it reflects the pattern by which the Company satisfies its performance obligation through the transfer of service to the customer. Disaggregated Revenues The Company’s core operations are mostly minute-based, paid-voice communications services, and revenue is primarily recognized at a point in time. The Company’s Telecom &amp; Payment Services’ growth initiatives and net2phone-UCaaS are technology-driven, synergistic businesses that leverage the core assets, and revenue in some cases is recognized over time. The following table shows the Company’s revenues disaggregated by business segment and service offered to customers: Three Months Ended April 30, Nine Months Ended April 30, 2019 2018 2019 2018 (in thousands) Core Operations: Boss Revolution Calling $ 120,455 $ 129,649 $ 366,114 $ 393,454 Carrier Services 120,955 142,525 391,073 482,159 Mobile Top-Up 67,567 62,530 197,189 186,144 Other 12,202 15,954 43,730 51,464 Growth 7,659 5,704 20,531 15,289 Total Telecom &amp; Payment Services 328,838 356,362 1,018,637 1,128,510 net2phone-UCaaS 6,651 3,704 17,483 9,334 net2phone-Platform Services 5,766 5,382 16,924 15,838 Total net2phone 12,417 9,086 34,407 25,172 All Other — (38 ) — 1,166 Total $ 341,255 $ 365,410 $ 1,053,044 $ 1,154,848 The following tables show the Company’s revenues disaggregated by geographic region, which is determined based on selling location: (in thousands) Telecom &amp; net2phone All Other Total Three Months Ended April 30, 2019 United States $ 215,686 $ 8,833 $ — $ 224,519 Outside the United States: United Kingdom 46,577 3 — 46,580 Netherlands 48,817 — — 48,817 Other 17,758 3,581 — 21,339 Total outside the United States 113,152 3,584 — 116,736 Total $ 328,838 $ 12,417 $ — $ 341,255 (in thousands) Telecom &amp; net2phone All Other Total Three Months Ended April 30, 2018 United States $ 237,914 $ 7,060 $ (38) $ 244,936 Outside the United States: United Kingdom 49,474 1 — 49,475 Netherlands 47,757 — — 47,757 Other 21,217 2,025 — 23,242 Total outside the United States 118,448 2,026 — 120,474 Total $ 356,362 $ 9,086 $ (38) $ 365,410 (in thousands) Telecom &amp; net2phone All Other Total Nine Months Ended April 30, 2019 United States $ 669,282 $ 24,857 $ — $ 694,139 Outside the United States: United Kingdom 150,044 19 — 150,063 Netherlands 147,796 — — 147,796 Other 51,515 9,531 — 61,046 Total outside the United States 349,355 9,550 — 358,905 Total $ 1,018,637 $ 34,407 $ — $ 1,053,044 (in thousands) Telecom &amp; net2phone All Other Total Nine Months Ended April 30, 2018 United States $ 760,183 $ 19,503 $ 1,166 $ 780,852 Outside the United States: United Kingdom 164,787 1 — 164,788 Netherlands 144,618 — — 144,618 Other 58,922 5,668 — 64,590 Total outside the United States 368,327 5,669 — 373,996 Total $ 1,128,510 $ 25,172 $ 1,166 $ 1,154,848 Remaining Performance Obligations The Company’s revenue is generally recognized in the same period that its performance obligations are satisfied. The Company does not have any significant revenue from performance obligations satisfied or partially satisfied in previous reporting periods, or transaction price to be allocated to performance obligations that are unsatisfied (or partially unsatisfied) at the end of a reporting period. Accounts Receivable and Contract Balances The timing of revenue recognition may differ from the time of billing to our customers. Trade accounts receivable in our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primary component of the Company’s contract liability balance is the payments received for its prepaid Boss Revolution international calling service, traditional calling cards, and international and domestic mobile top-up services. Contract liabilities are recognized as revenue when services are provided to the customer. The contract liability balances are presented in our consolidated balance sheet as “Deferred revenue”. The following table presents information about the Company’s contract liability balance: Three Months Ended Nine Months Ended 2019 2019 (in thousands) Revenue recognized in the period from amounts included in the contract liability balance at the beginning of the period $ 25,639 $ 35,138 Deferred Customer Contract Acquisition and Fulfillment Costs ASC 606 changed the accounting for costs to obtain and fulfill contracts with customers such that incremental costs of obtaining and direct costs of fulfilling contracts with customers are deferred and amortized consistent with the transfer of the related good or service. The Company’s incremental costs of obtaining a customer contract are sales commissions paid to acquire customers. For Telecom &amp; Payment Service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life of the contract with the customer when the contract is expected to exceed one year.</t>
  </si>
  <si>
    <t>Cash, Cash Equivalents, and Restricted Cash and Cash Equivalents</t>
  </si>
  <si>
    <t>Cash, Cash Equivalents, and Restricted Cash and Cash Equivalents [Abstract]</t>
  </si>
  <si>
    <t>Note 3—Cash, Cash Equivalents, and Restricted Cash and Cash Equivalents On August 1, 2018, the Company adopted ASU No. 2016-18, Statement of Cash Flows (Topic 230) April 30, July 31, (in thousands) Cash and cash equivalents $ 79,326 $ 73,981 Restricted cash and cash equivalents 162,848 129,216 Total cash, cash equivalents, and restricted cash and cash equivalents $ 242,174 $ 203,197 At April 30, 2019 and July 31, 2018, restricted cash and cash equivalents included $162.5 million and $128.9 million, respectively, in cash and cash equivalents held by IDT Financial Services Limited, the Company’s Gibraltar-based bank.</t>
  </si>
  <si>
    <t>IDT Financial Services Holding Limited Previously Recorded as Held for Sale</t>
  </si>
  <si>
    <t>IDT Financial Services Holding Limited Previously Recorded as Held for Sale [Abstract]</t>
  </si>
  <si>
    <t>Note 4—IDT Financial Services Holding Limited Previously Recorded as Held for Sale On June 22, 2017, the Company’s wholly-owned subsidiary IDT Telecom, Inc. (“IDT Telecom”) entered into a Share Purchase Agreement (the “Agreement”) with JAR Fintech Limited (“JAR Fintech”) and JAR Capital Limited to sell the capital stock of IDT Financial Services Holding Limited, a company incorporated under the laws of Gibraltar and a wholly-owned subsidiary of IDT Telecom (“IDTFS Holding”), to JAR Fintech. IDTFS Holding is the sole shareholder of IDT Financial Services Limited, a Gibraltar-based bank and e-money issuer, providing prepaid card solutions across the European Economic Area. The sale was subject to regulatory approval and other conditions. The proposed sale of IDTFS Holding did not meet the criteria to be reported as a discontinued operation and accordingly, its results of operations and cash flows were not reclassified. Beginning in the fourth quarter of fiscal 2017, IDTFS Holding’s assets and liabilities were classified as held for sale in the consolidated balance sheet. On October 25, 2018, JAR Fintech notified the Company that it considers the Agreement terminated by the effluxion of time, however the parties had indicated that they remained interested in consummating a transaction regarding the sale of IDTFS Holding, pending, among other things, greater clarity regarding the timing of Brexit and its effect on IDTFS Holding. In April 2019, Brexit (the withdrawal of the U.K. from the EU) was postponed and is currently scheduled to take effect on October 31, 2019 with the possibility of leaving earlier if support for a withdrawal agreement is secured in the House of Common. The pending nature of Brexit necessitated negotiation of further changes to the terms of the sale. As a result of the continued uncertainty pertaining to Brexit, the significant passage of time since the termination of the Agreement, and absence of any formal binding agreement with the buyer, as of April 30, 2019, the Company determined that the sale was no longer probable to close within twelve months, and as a result, IDTFS Holding was reclassified as held and used in the consolidated balance sheet for all periods presented. There was no impact on the Company’s results of operations, cash flows, and segments.</t>
  </si>
  <si>
    <t>Acquisition of Versature Corp</t>
  </si>
  <si>
    <t>Acquisition of Versature Corp [Abstract]</t>
  </si>
  <si>
    <t>Acquisition of Versature Corp.</t>
  </si>
  <si>
    <t>Note 5—Acquisition of Versature Corp. On September 14, 2018, the Company acquired 100% of the outstanding shares of Versature Corp., a UCaaS provider serving the Canadian market, for cash of $5.9 million. The acquisition expanded the Company’s UCaaS business into Canada. Versature’s operating results from the date of acquisition, which were not significant, are included in the Company’s consolidated financial statements. The impact of the acquisition’s purchase price allocations on the Company’s consolidated balance sheet and the acquisition date fair value of the total consideration transferred were as follows (in thousands): Trade accounts receivable $ 370 Prepaid expenses 65 Property, plant and equipment 1,826 Non-compete agreement 600 Customer relationships 3,003 Tradename 490 Other assets 486 Trade accounts payable (81 ) Accrued expenses (523 ) Other liabilities (710 ) Net assets excluding cash acquired $ 5,526 Supplemental information: Cash paid $ 5,943 Cash acquired (417 ) Total consideration, net of cash acquired $ 5,526 The following table presents unaudited pro forma information of the Company as if the acquisition occurred on August 1, 2017: Three Months Ended Nine Months Ended 2019 2018 2019 2018 (in thousands) Revenues $ 341,255 $ 367,088 $ 1,053,928 $ 1,159,372 Net income (loss) $ 4,157 $ (3,236 ) $ 3,289 $ (3,555 )</t>
  </si>
  <si>
    <t>Rafael Holdings, Inc. Spin-Off</t>
  </si>
  <si>
    <t>Rafael Holdings, Inc. Spin-Off [Member]</t>
  </si>
  <si>
    <t>Note 6—Rafael Holdings, Inc. Spin-Off On March 26, 2018, the Company completed a pro rata distribution of the common stock that the Company held in the Company’s subsidiary, Rafael Holdings, Inc. (“Rafael”), to the Company’s stockholders of record as of the close of business on March 13, 2018 (the “Rafael Spin-Off”). The disposition of Rafael did not meet the criteria to be reported as a discontinued operation and accordingly, Rafael’s assets, liabilities, results of operations and cash flows have not been reclassified. At the time of the Rafael Spin-Off, Rafael owned the commercial real estate assets and interests in two clinical stage pharmaceutical companies that were previously held by the Company. The commercial real estate holdings consisted of the Company’s headquarters building and its associated public garage in Newark, New Jersey, an office/data center building in Piscataway, New Jersey and a portion of a building in Israel that hosts offices for the Company and certain affiliates. The pharmaceutical holdings included debt interests and warrants in Rafael Pharmaceuticals, Inc., which is a clinical stage, oncology-focused pharmaceutical company committed to the development and commercialization of therapies that exploit the metabolic differences between normal cells and cancer cells, and a majority equity interest in Lipomedix Pharmaceuticals Ltd., a pharmaceutical development company based in Israel. Rafael’s loss before income taxes and loss before income taxes attributable to the Company, which was included in the accompanying consolidated statements of operations, were as follows: Three Months Ended Nine Months Ended 2019 2018 2019 2018 (in thousands) Loss before income taxes $ — $ (1,190 ) $ — $ (2,410 ) Loss before income taxes attributable to IDT Corporation $ — $ (1,062 ) $ — $ (2,107 )</t>
  </si>
  <si>
    <t>Debt Securities</t>
  </si>
  <si>
    <t>Debt Securities [Abstract]</t>
  </si>
  <si>
    <t>Note 7—Debt Securities The following is a summary of marketable debt securities: Amortized Cost Gross Unrealized Gains Gross Unrealized Losses Fair Value (in thousands) Available-for-sale securities: April 30, 2019: Municipal bonds $ 301 $ — $ — $ 301 July 31, 2018: Certificates of deposit* $ 3,032 $ — $ — $ 3,032 U.S. Treasury notes 1,693 — (1 ) 1,692 Municipal bonds 888 — — 888 Total $ 5,613 $ — $ (1 ) $ 5,612 * Each of the Company’s certificates of deposit had a CUSIP, was purchased in the secondary market through a broker, and may be sold in the secondary market. Equity securities with a fair value of $0.4 million at July 31, 2018 were reclassified to “Other current assets” to conform to the current year presentation (see Note 8). Proceeds from maturities and sales of available-for-sale securities were $0.8 million and $5.0 million in the three months ended April 30, 2019 and 2018, respectively, and $5.3 million and $36.7 million in the nine months ended April 30, 2019 and 2018, respectively. There were no gross realized gains that were included in earnings as a result of sales in the three and nine months ended April 30, 2019 and 2018. There were no gross realized losses that were included in earnings as a result of sales in the three and nine months ended April 30, 2019. The gross realized losses that were included in earnings as a result of sales were $7,000 and $16,000 in the three and nine months ended April 30, 2018, respectively. The Company uses the specific identification method in computing the gross realized gains and gross realized losses on the sales of marketable securities. The contractual maturities of the Company’s available-for-sale debt securities at April 30, 2019 were as follows: Fair Value (in thousands) Within one year $ 301 After one year through five years — After five years through ten years — After ten years — Total $ 301 The following available-for-sale debt securities were in an unrealized loss position for which
other-than-temporary impairments have not been recognized: Unrealized Losses Fair Value (in thousands) April 30, 2019: Total $ — $ — July 31, 2018: U.S. Treasury notes $ 1 $ 1,692 At April 30, 2019 and July 31, 2018, there were no securities in a continuous unrealized loss position for 12 months or longer.</t>
  </si>
  <si>
    <t>Equity Investments</t>
  </si>
  <si>
    <t>Equity Investments [Abstract]</t>
  </si>
  <si>
    <t xml:space="preserve">Note 8—Equity Investments On August 1, 2018, the Company adopted ASU No. 2016-01, Financial Instruments Overall (Subtopic 825-10) At April 30, 2019 and July 31, 2018, the Company owned 42,282 shares of Zedge, Inc. Class B common stock that had a fair value of $0.1 million. In addition, at April 30, 2019 and July 31, 2018, the Company owned 26,821 and 25,803 shares, respectively, of Rafael Class B common stock that had a fair value of $0.4 million and $0.2 million, respectively. The aggregate fair value of these shares was included in “Other current assets” in the accompanying consolidated balance sheets. The Company received the Zedge and Rafael shares in connection with the lapsing of restrictions on Zedge and Rafael restricted stock held by certain of the Company’s employees and the payment of taxes related thereto. The changes in the carrying value of the Company’s equity investments for which the Company elected the measurement alternative was as follows: Three Months Ended April 30, 2019 Nine Months Ended April 30, 2019 (in thousands) Balance, beginning of period $ 3,045 $ 1,883 Adoption of change in accounting for equity investments — 1,213 Adjusted balance, beginning of period 3,045 3,096 Adjustment for observable transactions involving a similar investment from the same issuer 599 550 Redemptions — (2 ) Impairments — — Balance, end of period $ 3,644 $ 3,644 In the three and nine months ended April 30, 2019, the Company increased the carrying value of the 1,830 shares of Visa Series C Preferred it held by $0.6 million based on the fair value of Visa Class A common
stock and a discount for lack of current convertibility. Each share of Visa Series C Preferred is convertible into 13.886
shares of Visa Class A common stock at Visa’s option starting in June 2020 and will be convertible at the holder’s option beginning in June 2028. Unrealized gains and losses for all equity investments included the following: Three Months Ended Nine Months Ended 2019 2018 2019 2018 (in thousands) Net gains recognized during the period on equity investments $ 623 $ 30 $ 704 $ 53 Less: net gains and losses recognized during the period on equity investments redeemed during the period — — — — Unrealized gains recognized during the period on equity investments still held at the reporting date $ 623 $ 30 $ 704 $ 53 </t>
  </si>
  <si>
    <t>Fair Value Measurements</t>
  </si>
  <si>
    <t>Fair Value Measurements [Abstract]</t>
  </si>
  <si>
    <t xml:space="preserve">Note 9—Fair Value Measurements In the first quarter of fiscal 2019, the Company adopted ASU No. 2018-13, Fair Value Measurement (Topic 820) The following tables present the balance of assets measured at fair value on a recurring basis: Level 1 (1) Level 2 (2) Level 3 (3) Total (in thousands) April 30, 2019 Debt securities $ — $ 301 $ — $ 301 Equity securities included in other current assets 523 — — 523 Equity securities included in equity investments — — 3,344 3,344 Total $ 523 $ 301 $ 3,344 $ 4,168 July 31, 2018 Debt securities $ 1,692 $ 3,920 $ — $ 5,612 Equity securities included in other current assets 360 — — 360 Total $ 2,052 $ 3,920 $ — $ 5,972 (1) – quoted prices in active markets for identical assets or liabilities (2) – observable inputs other than quoted prices in active markets for identical assets and liabilities (3) – no observable pricing inputs in the market At April 30, 2019 and July 31, 2018, the Company did not have any liabilities measured at fair value on a recurring basis. The following table summarizes the change in the balance of the Company’s assets measured at fair value on a recurring basis using significant unobservable inputs (Level 3). There were no liabilities measured at fair value on a recurring basis using significant unobservable inputs (Level 3) in the three and nine months ended April 30, 2019 and 2018. Three Months Ended Nine Months Ended 2019 2018 2019 2018 (in thousands) Balance, beginning of period $ 2,745 $ 6,300 $ — $ 6,300 Transfer into Level 3 from adoption of change in accounting for equity investments — — 2,794 — Rafael Spin-Off — (6,300 ) — (6,300 ) Total gains recognized in “Other income (expense), net” 599 — 550 — Balance, end of period $ 3,344 $ — $ 3,344 $ — Change in unrealized gains or losses for the period included in earnings for assets held at the end of the period $ 599 $ — $ 550 $ — At April 30, 2019 and July 31, 2018, the Company had $4.8 million in investments in hedge funds, which were included in “Equity investments” in the accompanying consolidated balance sheets. The Company’s investments in hedge funds were accounted for using the equity method, therefore they we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
  </si>
  <si>
    <t>Equity</t>
  </si>
  <si>
    <t>Equity [Abstract]</t>
  </si>
  <si>
    <t>Note 10—Equity Sale of Class B Common Stock to Howard S. Jonas On December 21, 2018, the Company sold 2,546,689 shares of its Class B common stock that were held in treasury to Howard S. Jonas, the Chairman of the Board of the Company, for aggregate consideration of $14.8 million. The price per share of $5.89 was equal to the closing price of the Company’s Class B common stock on April 16, 2018, the last closing price before approval of the sale by the Company’s Board of Directors and its Corporate Governance Committee. On May 31, 2018, Mr. Jonas paid $1.5 million of the purchase price, and he paid the balance of the purchase price on December 21, 2018 after approval of the sale by the Company’s stockholders at the 2018 annual meeting of stockholders. The purchase price was reduced by approximately $0.2 million, which was the amount of dividends paid on 2,546,689 shares of the Company’s Class B common stock whose record date was between April 16, 2018 and the issuance of the shares. Deferred Stock Units Equity Incentive Program On June 5, 2019, the Compensation Committee of the Company’s Board of Directors (the “Committee”) approved an equity incentive program in the form of deferred stock units (“DSUs”) that will be eligible to vest into shares of the Company’s Class B common stock. The Committee approved a grant for approximately 400,000 DSUs in total, of which 89,500 DSUs were granted to executive officers and the remaining grants to other eligible employees are still being finalized. The DSUs will vest in three equal amounts on each of January 6, 2020, January 5, 2021, and January 5, 2022. The number of shares that will vest on each vesting date will vary between 50% to 200% of the number of shares that were scheduled to vest on that vesting date, depending on the market price for the underlying Class B common stock on the vesting date relative to the market price at the time of the grant. In addition, the grantee will have the right to elect a later vesting date no later than November 29, 2019 for the January 6, 2020 vesting date, and no later than November 30, 2020 for the January 5, 2021 vesting date. A grantee will have the option to elect a later vesting date for one-half or all of the shares scheduled to vest on the then upcoming vesting date. Stock Repurchases The Company has an existing stock repurchase program authorized by its Board of Directors for the repurchase of up to an aggregate of 8.0 million shares of the Company’s Class B common stock. In the nine months ended April 30, 2019, the Company repurchased 729,110 shares of Class B common stock for an aggregate purchase price of $3.9 million. There were no repurchases under the program in the nine months ended April 30, 2018. At April 30, 2019, 6.9 million shares remained available for repurchase under the stock repurchase program. In the nine months ended April 30, 2019 and 2018, the Company paid $28,000 and $0.1 million, respectively, to repurchase 3,748 shares and 5,170 shares, respectively, of Class B common stock that were tendered by employees of the Company to satisfy the employees’ tax withholding obligations in connection with the lapsing of restrictions on awards of restricted stock. Such shares were repurchased by the Company based on their fair market value on the trading day immediately prior to the vesting date. 2015 Stock Option and Incentive Plan On December 13, 2018, the Company’s stockholders approved an amendment to the Company’s 2015 Stock Option and Incentive Plan to increase the number of shares of the Company’s Class B common stock available for the grant of awards thereunder by an additional 0.1 million shares.</t>
  </si>
  <si>
    <t>Earnings (Loss) Per Share</t>
  </si>
  <si>
    <t>Earnings (Loss) Per Share [Abstract]</t>
  </si>
  <si>
    <t>Note 11—Earnings (Los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loss) per share attributable to the Company’s common stockholders consists of the following: Three Months Ended Nine Months Ended 2019 2018 2019 2018 (in thousands) Basic weighted-average number of shares 26,263 24,675 24,970 24,649 Effect of dilutive securities: Stock options — — — — Non-vested restricted Class B common stock — — 2 — Diluted weighted-average number of shares 26,263 24,675 24,972 24,649 The following shares were excluded from the diluted earnings per share computation: Three Months Ended Nine Months Ended 2019 2018 2019 2018 (in thousands) Stock options 1,223 1,253 1,236 1,253 Non-vested restricted Class B common stock — 191 — 191 Shares excluded from the calculation of diluted earnings per share 1,223 1,444 1,236 1,444 In the three and nine months ended April 30, 2019, stock options with an exercise price that was greater than the average market price of the Company’s stock during the period were excluded from the diluted earnings per share computation. In the three and nine months ended April 30, 2018, the diluted loss per share computation equals basic loss per share because the Company had a net loss and the impact of the assumed exercise of stock options and the vesting of restricted stock would have been anti-dilutive.</t>
  </si>
  <si>
    <t>Revolving Credit Facility</t>
  </si>
  <si>
    <t>Revolving Credit Facility [Abstract]</t>
  </si>
  <si>
    <t>Note 12—Revolving Credit Facility As of October 31, 2018, IDT Telecom entered into a credit agreement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LIBOR rate adjusted by the Regulation D maximum reserve requirement plus 125 basis points. Interest is payable monthly, and all outstanding principal and any accrued and unpaid interest is due on the maturity date of July 15, 2019. At April 30, 2019, there was no amount outstanding under the facility. IDT Telecom pays a quarterly unused commitment fee of 0.3% per annum on the average daily balance of the unused portion of the $25.0 million commitment. IDT Telecom is required to comply with various affirmative and negative covenants as well as maintain certain financial targets and ratios during the term of the facility, including IDT Telecom may not pay any dividend on its capital stock.</t>
  </si>
  <si>
    <t>Accumulated Other Comprehensive Loss</t>
  </si>
  <si>
    <t>Accumulated Other Comprehensive Loss [Abstract]</t>
  </si>
  <si>
    <t>Note 13—Accumulated Other Comprehensive Loss The accumulated balances for each classification of other comprehensive loss were as follows: Unrealized Foreign Currency Translation Accumulated Other Comprehensive Loss (in thousands) Balance, July 31, 2018 $ (34 ) $ (4,938 ) $ (4,972 ) Adjustment from the adoption of change in accounting for equity investments (see Note 8) 33 — 33 Adjusted balance, August 1, 2018 (1 ) (4,938 ) (4,939 ) Other comprehensive income attributable to IDT Corporation 1 473 474 Balance, April 30, 2019 $ — $ (4,465 ) $ (4,465 )</t>
  </si>
  <si>
    <t>Business Segment Information</t>
  </si>
  <si>
    <t>Business Segment Information [Abstract]</t>
  </si>
  <si>
    <t>Note 14—Business Segment Information The Company has two reportable business segments, Telecom &amp; Payment Services and net2phone.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Effective at the beginning of fiscal 2019, the Company modified the way it reports its business verticals within its Telecom &amp; Payment Services and net2phone segments to align more closely with its business strategy and operational structure. The modification to the business verticals did not change the reportable business segments. The Telecom &amp; Payment Services segment provides retail telecommunications and payment offerings as well as wholesale international long-distance traffic termination. The net2phone segment is comprised of (1) cloud-based communications services offered to enterprise customers mainly through value-added resellers, service providers, telecom agents and managed service providers, (2) SIP trunking, which supports inbound and outbound domestic and international calling from an IP PBX, and (3) cable telephony. Depreciation and amortization are allocated to Telecom &amp; Payment Services and net2phone because the related assets are not tracked separately by segment. There are no other significant asymmetrical allocations to segments. Operating segments not reportable individually are included in All Other, which included the real estate holdings and other investments that were included in the Rafael Spin-Off. Corporate costs include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Beginning in the third quarter of fiscal 2019, certain expenses that were previously included in the Telecom &amp; Payment Services segment were reclassified to Corporate. Comparative results have been reclassified and restated for all periods presented. Operating results for the business segments of the Company are as follows: (in thousands) Telecom &amp; net2phone All Other Corporate Total Three Months Ended April 30, 2019 Revenues $ 328,838 $ 12,417 $ — $ — $ 341,255 Income (loss) from operations 6,577 (1,267 ) — (2,561 ) 2,749 Severance 553 — — — 553 Other operating expense — — — (120 ) (120 ) Three Months Ended April 30, 2018 Revenues $ 356,362 $ 9,086 $ (38 ) $ — $ 365,410 Income (loss) from operations 3,143 (769 ) (1,138 ) (2,929 ) (1,693 ) Severance 3,592 — — 66 3,658 Other operating expense — — — (345 ) (345 ) Nine Months Ended April 30, 2019 Revenues $ 1,018,637 $ 34,407 $ — $ — $ 1,053,044 Income (loss) from operations 18,121 (4,663 ) — (7,884 ) 5,574 Severance 553 — — — 553 Other operating income (expense), net 215 25 — (645 ) (405 ) Nine Months Ended April 30, 2018 Revenues $ 1,128,510 $ 25,172 $ 1,166 $ — $ 1,154,848 Income (loss) from operations 12,105 (2,233 ) (2,600 ) (9,362 ) (2,090 ) Severance 4,197 — — 96 4,293 Other operating expense — — — (1,970 ) (1,970 )</t>
  </si>
  <si>
    <t>Commitments and Contingencies</t>
  </si>
  <si>
    <t>Commitments and Contingencies [Abstract]</t>
  </si>
  <si>
    <t>Note 15—Commitments and Contingencies Legal Proceedings On April 12, 2019, Scarleth Samara filed a putative class action against IDT Telecom in the U.S. District Court for the Eastern District of Louisiana alleging certain violations of the Telephone Consumer Protection Act of 1991. Plaintiff alleges that in October of 2017, IDT Telecom sent unauthorized marketing messages to her cellphone. The Company is reviewing the factual predicates of the claim. At this stage, the Company is unable to estimate its potential liability, if any. The Company intends to vigorously defend the claim.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The Company is evaluating the claims, and at this stage, is unable to estimate its potential liability, if any. The Company intends to vigorously defend the claims. On May 21, 2018, Erik Dennis filed a putative class action against IDT Telecom and the Company in the U.S. District Court for the Northern District of Georgia alleging violations of Do Not Call Regulations promulgated by the U.S. Federal Trade Commission. The Company is evaluating the claim, and at this stage, is unable to estimate its potential liability, if any. On August 13, 2018, IDT Telecom and the Company filed a motion to dismiss or in the alternative to strike class allegations. The plaintiff opposed the motion. The motion to dismiss was denied. IDT Telecom and the Company intend to vigorously defend this matter. On May 2, 2018, Jean Carlos Sanchez filed a putative class action against IDT Telecom in the U.S. District Court for the Northern District of Illinois alleging that the Company sent unauthorized marketing messages to cellphones in violation of the Telephone Consumer Protection Act of 1991. On July 26, 2018, the parties filed a stipulation of dismissal. The Company is evaluating the claim, and at this stage, is unable to estimate its potential liability, if any. The Company intends to vigorously defend this matter.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31, 2013, the Company completed a pro rata distribution of the common stock of the Company’s subsidiary Straight Path Communications Inc. (“Straight Path”) to the Company’s stockholders of record as of the close of business on July 25, 2013 (the “Straight Path Spin-Off”).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Following closing of the transaction, the Delaware Chancery Court denied the motion to dismiss. On February 22, 2019, the Delaware Supreme Court affirmed the denial of the motion to dismiss. The Company intends to vigorously defend this matter. In the three months ended April 30, 2019 and 2018, the Company incurred legal fees of $0.1 million and $0.3 million, respectively, and in the nine months ended April 30, 2019 and 2018, the Company incurred legal fees of $0.6 million and $1.3 million, respectively, related to this putative class action, which is included in “Other operating expense, net” in the accompanying consolidated statements of operations.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Regulatory Fees Audit The Company’s 2017 FCC Form 499-A, which reports its calendar year 2016 revenue, related to payments due to the FCC, is currently under audit by the Internal Audit Division of the Universal Service Administrative Company. At April 30, 2019 and July 31, 2018, the Company’s accrued expenses included $44.5 million and $43.9 million, respectively, for these regulatory fees for the year covered by the audit, as well as prior and subsequent years. Purchase Commitments At April 30, 2019, adjusted for the Memorandum of Understanding (“MOU”) effective June 1, 2019 described below, the Company had purchase commitments of $45.1 million, including the aggregate commitment of $42.5 million under the telecom services commitments described below. Telecom Services Commitments In August 2017, the Company entered into a Reciprocal Services Agreement with a telecom operator in Central America for a full range of services, including, but not limited to, termination of inbound and outbound international long-distance voice calls. The Company has committed to pay such telecom operator monthly committed amounts during the term of the agreement. In addition, under certain limited circumstances, the parties may renegotiate the amount of the monthly payments. In the event the parties do not agree on re-pricing terms after good faith negotiations, then either party has the right to terminate the agreement. Pursuant to the agreement, the Company deposited $9.2 million into an escrow account as security for the benefit of the telecom operator, which is included in “Other current assets” in the accompanying consolidated balance sheet based on the terms and conditions of the agreement. In May 2019, the Company entered into a MOU with a telecom operator in Central America for among other things, termination of inbound and outbound international long-distance voice calls. The MOU is effective from June 1, 2019 through December 31, 2019, unless superseded by the execution of a definitive agreement. The Company has committed to pay such telecom operator monthly committed amounts during the term of the MOU. The parties intend to draft and execute a definitive agreement as soon as practicable. Performance Bonds The Company has performance bonds issued through third parties for the benefit of various states in order to comply with the states’ financial requirements for money remittance licenses and telecommunications resellers. At April 30, 2019, the Company had aggregate performance bonds of $16.1 million outstanding. Substantially Restricted Cash and Cash Equivalents The Company treats unrestricted cash and cash equivalents held by IDT Payment Services, which provides the Company’s international money transfer services in the United States, as substantially restricted and unavailable for other purposes. At April 30, 2019 and July 31, 2018, “Cash and cash equivalents” in the Company’s consolidated balance sheets included an aggregate of $19.8 million and $10.7 million, respectively, held by IDT Payment Services that was unavailable for other purposes. Indemnification Claims Two customers of the Company have sought
indemnification from the Company related to patent infringement claims brought against those customers by a third party. FCC Investigation of Straight Path Communications Inc. On September 20, 2016, the Company received a letter of inquiry from the Enforcement Bureau of the FCC requesting certain information and materials related to an investigation of potential violations by Straight Path Spectrum LLC (formerly a subsidiary of the Company and currently a subsidiary of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t>
  </si>
  <si>
    <t>Other Income (Expense), Net</t>
  </si>
  <si>
    <t>Other Income (Expense), Net [Abstract]</t>
  </si>
  <si>
    <t>Note 16—Other Income (Expense), Net Other income (expense), net consists of the following: Three Months Ended Nine Months Ended 2019 2018 2019 2018 (in thousands) Foreign currency transaction losses $ (3 ) $ (653 ) $ (838 ) $ (1,211 ) Loss on sale of debt securities — (7 ) — (16 ) Gain (loss) on investments 623 (66 ) 704 (7 ) Other (260 ) 14 (360 ) 66 Total other income (expense), net $ 360 $ (712 ) $ (494 ) $ (1,168 )</t>
  </si>
  <si>
    <t>The Tax Cuts and Jobs Act</t>
  </si>
  <si>
    <t>The Tax Cuts and Jobs Act [Abstract]</t>
  </si>
  <si>
    <t>Note 17—The Tax Cuts and Jobs Act On December 22, 2017, the U.S. government enacted “An Act to Provide for Reconciliation Pursuant to Titles II and V of the Concurrent Resolution on the Budget for Fiscal Year 2018”, which is commonly referred to as “The Tax Cuts and Jobs Act” (the “Tax Act”). The Tax Act reduces the U.S. federal statutory corporate tax rate from 35.0% to 21.0% effective January 1, 2018, requires companies to pay a one-time repatriation tax on earnings of certain foreign subsidiaries that were previously tax deferred (“transition tax”), and makes other changes to the U.S. income tax code. Due to the Company’s July 31 fiscal year-end, the lower corporate income tax rate is phased in, resulting in a blended U.S. federal statutory tax rate of approximately 26.9% for the Company’s fiscal 2018, and 21.0% for the Company’s fiscal years thereafter. The Company has completed its accounting for the income tax effects of the Tax Act. The transition tax is based on total post-1986 earnings and profits which were previously deferred from U.S. income taxes. In fiscal 2018, the Company estimated that it will utilize $12 million of federal net operating loss carryforwards to offset the transition tax that it expects it will incur. In fiscal 2019, the Company adjusted this amount to $11 million of federal net operating loss carryforwards usage. These net operating loss carryforwards have a full valuation allowance and as such there is no impact on the Company’s results of operations. The global intangible low taxed income (“GILTI”) and base erosion anti-abuse tax (“BEAT”) became effective on August 1, 2018. The Company reviewed the proposed guidance that was issued by the Internal Revenue Service in September 2018. As a result of its fully reserved net operating losses in the United States, the Company concluded there will be no material impact on its tax provision as a result of GILTI. The Company currently believes there will be no impact from the BEAT. The Company anticipates that its assumptions may change as a result of future guidance and interpretation from the Internal Revenue Service, the SEC, the FASB, and various other taxing jurisdictions, and any additional adjustments will be made at that time.</t>
  </si>
  <si>
    <t>Recently Issued Accounting Standard Not Yet Adopted</t>
  </si>
  <si>
    <t>Recently Issued Accounting Standard Not Yet Adopted [Abstract]</t>
  </si>
  <si>
    <t>Note 18—Recently Issued Accounting Standard Not Yet Adopted In February 2016, the FASB issued ASU No. 2016-02, Leases (Topic 842)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August 2017, the FASB issued an ASU intended to improve the financial reporting of hedging relationships to better portray the economic results
of
an entity’s risk management activities in its financial statements. In addition, the ASU includes certain targeted improvements to simplify the application of hedge accounting guidance in U.S. GAAP. The amendments in this ASU are effective for the Company on August 1, 2019. Entities will apply the amendments to cash flow and net investment hedge relationships that exist on the date of adoption using a modified retrospective approach. The presentation and disclosure requirements will be applied prospectively. The Company does not expect this ASU to impact its consolidated financial statements upon adoption. In June 2018, the FASB issued an ASU to simplify several aspects of the accounting for nonemployee share-based payment transactions by expanding the scope of Topic 718, Compensation—Stock Compensation Revenue from Contracts with Customers</t>
  </si>
  <si>
    <t>Revenue Recognition (Tables)</t>
  </si>
  <si>
    <t>Schedule of revenues disaggregated by business segment and service offered to customers</t>
  </si>
  <si>
    <t xml:space="preserve"> Three Months Ended April 30, Nine Months Ended April 30, 2019 2018 2019 2018 (in thousands) Core Operations: Boss Revolution Calling $ 120,455 $ 129,649 $ 366,114 $ 393,454 Carrier Services 120,955 142,525 391,073 482,159 Mobile Top-Up 67,567 62,530 197,189 186,144 Other 12,202 15,954 43,730 51,464 Growth 7,659 5,704 20,531 15,289 Total Telecom &amp; Payment Services 328,838 356,362 1,018,637 1,128,510 net2phone-UCaaS 6,651 3,704 17,483 9,334 net2phone-Platform Services 5,766 5,382 16,924 15,838 Total net2phone 12,417 9,086 34,407 25,172 All Other — (38 ) — 1,166 Total $ 341,255 $ 365,410 $ 1,053,044 $ 1,154,848 </t>
  </si>
  <si>
    <t>Schedule of revenues disaggregated by geographic region</t>
  </si>
  <si>
    <t xml:space="preserve">(in thousands) Telecom &amp; net2phone All Other Total Three Months Ended April 30, 2019 United States $ 215,686 $ 8,833 $ — $ 224,519 Outside the United States: United Kingdom 46,577 3 — 46,580 Netherlands 48,817 — — 48,817 Other 17,758 3,581 — 21,339 Total outside the United States 113,152 3,584 — 116,736 Total $ 328,838 $ 12,417 $ — $ 341,255 (in thousands) Telecom &amp; net2phone All Other Total Three Months Ended April 30, 2018 United States $ 237,914 $ 7,060 $ (38) $ 244,936 Outside the United States: United Kingdom 49,474 1 — 49,475 Netherlands 47,757 — — 47,757 Other 21,217 2,025 — 23,242 Total outside the United States 118,448 2,026 — 120,474 Total $ 356,362 $ 9,086 $ (38) $ 365,410 (in thousands) Telecom &amp; net2phone All Other Total Nine Months Ended April 30, 2019 United States $ 669,282 $ 24,857 $ — $ 694,139 Outside the United States: United Kingdom 150,044 19 — 150,063 Netherlands 147,796 — — 147,796 Other 51,515 9,531 — 61,046 Total outside the United States 349,355 9,550 — 358,905 Total $ 1,018,637 $ 34,407 $ — $ 1,053,044 (in thousands) Telecom &amp; net2phone All Other Total Nine Months Ended April 30, 2018 United States $ 760,183 $ 19,503 $ 1,166 $ 780,852 Outside the United States: United Kingdom 164,787 1 — 164,788 Netherlands 144,618 — — 144,618 Other 58,922 5,668 — 64,590 Total outside the United States 368,327 5,669 — 373,996 Total $ 1,128,510 $ 25,172 $ 1,166 $ 1,154,848 </t>
  </si>
  <si>
    <t>Schedule of information about contract liability balance</t>
  </si>
  <si>
    <t xml:space="preserve"> Three Months Ended Nine Months Ended 2019 2019 (in thousands) Revenue recognized in the period from amounts included in the contract liability balance at the beginning of the period $ 25,639 $ 35,138 </t>
  </si>
  <si>
    <t>Cash, Cash Equivalents, and Restricted Cash and Cash Equivalents (Tables)</t>
  </si>
  <si>
    <t>Schedule of cash, cash equivalents, and restricted cash and cash equivalents</t>
  </si>
  <si>
    <t xml:space="preserve"> April 30, July 31, (in thousands) Cash and cash equivalents $ 79,326 $ 73,981 Restricted cash and cash equivalents 162,848 129,216 Total cash, cash equivalents, and restricted cash and cash equivalents $ 242,174 $ 203,197 </t>
  </si>
  <si>
    <t>Acquisition of Versature Corp (Tables)</t>
  </si>
  <si>
    <t>Schedule of consolidated balance sheet and acquisition date fair value of total consideration transferred</t>
  </si>
  <si>
    <t xml:space="preserve">Trade accounts receivable $ 370 Prepaid expenses 65 Property, plant and equipment 1,826 Non-compete agreement 600 Customer relationships 3,003 Tradename 490 Other assets 486 Trade accounts payable (81 ) Accrued expenses (523 ) Other liabilities (710 ) Net assets excluding cash acquired $ 5,526 Supplemental information: Cash paid $ 5,943 Cash acquired (417 ) Total consideration, net of cash acquired $ 5,526 </t>
  </si>
  <si>
    <t>Schedule of business acquisition pro forma information</t>
  </si>
  <si>
    <t xml:space="preserve"> Three Months Ended Nine Months Ended 2019 2018 2019 2018 (in thousands) Revenues $ 341,255 $ 367,088 $ 1,053,928 $ 1,159,372 Net income (loss) $ 4,157 $ (3,236 ) $ 3,289 $ (3,555 )</t>
  </si>
  <si>
    <t>Rafael Holdings, Inc. Spin-Off (Tables)</t>
  </si>
  <si>
    <t>Schedule of consolidated statements of operations</t>
  </si>
  <si>
    <t xml:space="preserve"> Three Months Ended Nine Months Ended 2019 2018 2019 2018 (in thousands) Loss before income taxes $ — $ (1,190 ) $ — $ (2,410 ) Loss before income taxes attributable to IDT Corporation $ — $ (1,062 ) $ — $ (2,107 )</t>
  </si>
  <si>
    <t>Debt Securities (Tables)</t>
  </si>
  <si>
    <t>Summary of marketable debt securities</t>
  </si>
  <si>
    <t xml:space="preserve"> Amortized Cost Gross Unrealized Gains Gross Unrealized Losses Fair Value (in thousands) Available-for-sale securities: April 30, 2019: Municipal bonds $ 301 $ — $ — $ 301 July 31, 2018: Certificates of deposit* $ 3,032 $ — $ — $ 3,032 U.S. Treasury notes 1,693 — (1 ) 1,692 Municipal bonds 888 — — 888 Total $ 5,613 $ — $ (1 ) $ 5,612 * Each of the Company’s certificates of deposit had a CUSIP, was purchased in the secondary market through a broker, and may be sold in the secondary market.</t>
  </si>
  <si>
    <t>Summary of available-for-sale debt securities</t>
  </si>
  <si>
    <t xml:space="preserve"> Fair Value (in thousands) Within one year $ 301 After one year through five years — After five years through ten years — After ten years — Total $ 301 </t>
  </si>
  <si>
    <t>Summary of available-for-sale securities, unrealized loss position</t>
  </si>
  <si>
    <t xml:space="preserve"> Unrealized Losses Fair Value (in thousands) April 30, 2019: Total $ — $ — July 31, 2018: U.S. Treasury notes $ 1 $ 1,692 </t>
  </si>
  <si>
    <t>Equity Investments (Tables)</t>
  </si>
  <si>
    <t>Summary of carrying value of equity investments</t>
  </si>
  <si>
    <t xml:space="preserve"> Three Months Ended April 30, 2019 Nine Months Ended April 30, 2019 (in thousands) Balance, beginning of period $ 3,045 $ 1,883 Adoption of change in accounting for equity investments — 1,213 Adjusted balance, beginning of period 3,045 3,096 Adjustment for observable transactions involving a similar investment from the same issuer 599 550 Redemptions — (2 ) Impairments — — Balance, end of period $ 3,644 $ 3,644 </t>
  </si>
  <si>
    <t>Summary of unrealized gains and losses for all equity investments</t>
  </si>
  <si>
    <t xml:space="preserve"> Three Months Ended Nine Months Ended 2019 2018 2019 2018 (in thousands) Net gains recognized during the period on equity investments $ 623 $ 30 $ 704 $ 53 Less: net gains and losses recognized during the period on equity investments redeemed during the period — — — — Unrealized gains recognized during the period on equity investments still held at the reporting date $ 623 $ 30 $ 704 $ 53 </t>
  </si>
  <si>
    <t>Fair Value Measurements (Tables)</t>
  </si>
  <si>
    <t>Summary of balance of assets measured at fair value on a recurring basis</t>
  </si>
  <si>
    <t xml:space="preserve"> Level 1 (1) Level 2 (2) Level 3 (3) Total (in thousands) April 30, 2019 Debt securities $ — $ 301 $ — $ 301 Equity securities included in other current assets 523 — — 523 Equity securities included in equity investments — — 3,344 3,344 Total $ 523 $ 301 $ 3,344 $ 4,168 July 31, 2018 Debt securities $ 1,692 $ 3,920 $ — $ 5,612 Equity securities included in other current assets 360 — — 360 Total $ 2,052 $ 3,920 $ — $ 5,972 (1) – quoted prices in active markets for identical assets or liabilities (2) – observable inputs other than quoted prices in active markets for identical assets and liabilities (3) – no observable pricing inputs in the market</t>
  </si>
  <si>
    <t>Summary of assets measured at fair value on a recurring basis using significant unobservable inputs (Level 3)</t>
  </si>
  <si>
    <t xml:space="preserve"> Three Months Ended Nine Months Ended 2019 2018 2019 2018 (in thousands) Balance, beginning of period $ 2,745 $ 6,300 $ — $ 6,300 Transfer into Level 3 from adoption of change in accounting for equity investments — — 2,794 — Rafael Spin-Off — (6,300 ) — (6,300 ) Total gains recognized in “Other income (expense), net” 599 — 550 — Balance, end of period $ 3,344 $ — $ 3,344 $ — Change in unrealized gains or losses for the period included in earnings for assets held at the end of the period $ 599 $ — $ 550 $ — </t>
  </si>
  <si>
    <t>Earnings (Loss) Per Share (Tables)</t>
  </si>
  <si>
    <t>Schedule of weighted-average number of shares used in the calculation of basic and diluted earnings (loss) per share</t>
  </si>
  <si>
    <t xml:space="preserve"> Three Months Ended Nine Months Ended 2019 2018 2019 2018 (in thousands) Basic weighted-average number of shares 26,263 24,675 24,970 24,649 Effect of dilutive securities: Stock options — — — — Non-vested restricted Class B common stock — — 2 — Diluted weighted-average number of shares 26,263 24,675 24,972 24,649 </t>
  </si>
  <si>
    <t>Summary of shares excluded from the diluted earnings per share</t>
  </si>
  <si>
    <t xml:space="preserve"> Three Months Ended Nine Months Ended 2019 2018 2019 2018 (in thousands) Stock options 1,223 1,253 1,236 1,253 Non-vested restricted Class B common stock — 191 — 191 Shares excluded from the calculation of diluted earnings per share 1,223 1,444 1,236 1,444 </t>
  </si>
  <si>
    <t>Accumulated Other Comprehensive Loss (Tables)</t>
  </si>
  <si>
    <t>Schedule of accumulated balances for each classification of other comprehensive income (loss)</t>
  </si>
  <si>
    <t xml:space="preserve"> Unrealized Foreign Currency Translation Accumulated Other Comprehensive Loss (in thousands) Balance, July 31, 2018 $ (34 ) $ (4,938 ) $ (4,972 ) Adjustment from the adoption of change in accounting for equity investments (see Note 8) 33 — 33 Adjusted balance, August 1, 2018 (1 ) (4,938 ) (4,939 ) Other comprehensive income attributable to IDT Corporation 1 473 474 Balance, April 30, 2019 $ — $ (4,465 ) $ (4,465 )</t>
  </si>
  <si>
    <t>Business Segment Information (Tables)</t>
  </si>
  <si>
    <t>Schedule of operating results of business segments</t>
  </si>
  <si>
    <t>(in thousands) Telecom &amp; net2phone All Other Corporate Total Three Months Ended April 30, 2019 Revenues $ 328,838 $ 12,417 $ — $ — $ 341,255 Income (loss) from operations 6,577 (1,267 ) — (2,561 ) 2,749 Severance 553 — — — 553 Other operating expense — — — (120 ) (120 ) Three Months Ended April 30, 2018 Revenues $ 356,362 $ 9,086 $ (38 ) $ — $ 365,410 Income (loss) from operations 3,143 (769 ) (1,138 ) (2,929 ) (1,693 ) Severance 3,592 — — 66 3,658 Other operating expense — — — (345 ) (345 ) Nine Months Ended April 30, 2019 Revenues $ 1,018,637 $ 34,407 $ — $ — $ 1,053,044 Income (loss) from operations 18,121 (4,663 ) — (7,884 ) 5,574 Severance 553 — — — 553 Other operating income (expense), net 215 25 — (645 ) (405 ) Nine Months Ended April 30, 2018 Revenues $ 1,128,510 $ 25,172 $ 1,166 $ — $ 1,154,848 Income (loss) from operations 12,105 (2,233 ) (2,600 ) (9,362 ) (2,090 ) Severance 4,197 — — 96 4,293 Other operating expense — — — (1,970 ) (1,970 )</t>
  </si>
  <si>
    <t>Other Income (Expense), Net (Tables)</t>
  </si>
  <si>
    <t>Schedule of other income (expense), net</t>
  </si>
  <si>
    <t xml:space="preserve"> Three Months Ended Nine Months Ended 2019 2018 2019 2018 (in thousands) Foreign currency transaction losses $ (3 ) $ (653 ) $ (838 ) $ (1,211 ) Loss on sale of debt securities — (7 ) — (16 ) Gain (loss) on investments 623 (66 ) 704 (7 ) Other (260 ) 14 (360 ) 66 Total other income (expense), net $ 360 $ (712 ) $ (494 ) $ (1,168 )</t>
  </si>
  <si>
    <t>Revenue Recognition (Details) - USD ($) $ in Thousands</t>
  </si>
  <si>
    <t>Revenue from External Customer [Line Items]</t>
  </si>
  <si>
    <t>Revenues, Total</t>
  </si>
  <si>
    <t>Telecom &amp; Payment Services [Member]</t>
  </si>
  <si>
    <t>Total net2phone [Member]</t>
  </si>
  <si>
    <t>All Other [Member]</t>
  </si>
  <si>
    <t>Boss Revolution Calling [Member] | Telecom &amp; Payment Services [Member]</t>
  </si>
  <si>
    <t>Carrier Services [Member] | Telecom &amp; Payment Services [Member]</t>
  </si>
  <si>
    <t>Mobile Top-Up [Member] | Telecom &amp; Payment Services [Member]</t>
  </si>
  <si>
    <t>Other [Member] | Telecom &amp; Payment Services [Member]</t>
  </si>
  <si>
    <t>Growth [Member] | Telecom &amp; Payment Services [Member]</t>
  </si>
  <si>
    <t>net2phone-UCaaS [Member] | Total net2phone [Member]</t>
  </si>
  <si>
    <t>net2phone-Platform Services [Member] | Total net2phone [Member]</t>
  </si>
  <si>
    <t>Revenue Recognition (Details 1) - USD ($) $ in Thousands</t>
  </si>
  <si>
    <t>Outside the United States:</t>
  </si>
  <si>
    <t>Total outside the United States</t>
  </si>
  <si>
    <t>United States [Member]</t>
  </si>
  <si>
    <t>United Kingdom [Member]</t>
  </si>
  <si>
    <t>Netherlands [Member]</t>
  </si>
  <si>
    <t>Other [Member]</t>
  </si>
  <si>
    <t>Telecom &amp; Payment Services [Member] | United States [Member]</t>
  </si>
  <si>
    <t>Telecom &amp; Payment Services [Member] | United Kingdom [Member]</t>
  </si>
  <si>
    <t>Telecom &amp; Payment Services [Member] | Netherlands [Member]</t>
  </si>
  <si>
    <t>Telecom &amp; Payment Services [Member] | Other [Member]</t>
  </si>
  <si>
    <t>Total net2phone [Member] | United States [Member]</t>
  </si>
  <si>
    <t>Total net2phone [Member] | United Kingdom [Member]</t>
  </si>
  <si>
    <t>Total net2phone [Member] | Netherlands [Member]</t>
  </si>
  <si>
    <t>Total net2phone [Member] | Other [Member]</t>
  </si>
  <si>
    <t>All Other [Member] | United States [Member]</t>
  </si>
  <si>
    <t>All Other [Member] | United Kingdom [Member]</t>
  </si>
  <si>
    <t>All Other [Member] | Netherlands [Member]</t>
  </si>
  <si>
    <t>All Other [Member] | Other [Member]</t>
  </si>
  <si>
    <t>Revenue Recognition (Details 2) - USD ($) $ in Thousands</t>
  </si>
  <si>
    <t>Contract Liability [Member]</t>
  </si>
  <si>
    <t>Offsetting Liabilities [Line Items]</t>
  </si>
  <si>
    <t>Revenue recognized in the period from amounts included in the contract liability balance at the beginning of the period</t>
  </si>
  <si>
    <t>Revenue Recognition (Details Textual) - ASC 606 [Member] $ in Millions</t>
  </si>
  <si>
    <t>Apr. 30, 2019USD ($)</t>
  </si>
  <si>
    <t>Revenue Recognition (Textual)</t>
  </si>
  <si>
    <t>Deferred Income Tax Assets [Member]</t>
  </si>
  <si>
    <t>Deferred Customer Contract Acquisition Costs</t>
  </si>
  <si>
    <t>Accumulated deficit [Member]</t>
  </si>
  <si>
    <t>Other current assets [Member]</t>
  </si>
  <si>
    <t>Defer costs</t>
  </si>
  <si>
    <t>Other assets [Member]</t>
  </si>
  <si>
    <t>Cash, Cash Equivalents, and Restricted Cash and Cash Equivalents (Details) - USD ($) $ in Thousands</t>
  </si>
  <si>
    <t>Jul. 31, 2017</t>
  </si>
  <si>
    <t>Total cash, cash equivalents, and restricted cash and cash equivalents</t>
  </si>
  <si>
    <t>Cash, Cash Equivalents, and Restricted Cash and Cash Equivalents (Details Textual) - USD ($) $ in Thousands</t>
  </si>
  <si>
    <t>Cash, Cash Equivalents, and Restricted Cash and Cash Equivalents (Textual)</t>
  </si>
  <si>
    <t>IDT Financial Services Limited [Member]</t>
  </si>
  <si>
    <t>Acquisition of Versature Corp (Details) $ in Thousands</t>
  </si>
  <si>
    <t>Sep. 14, 2018USD ($)</t>
  </si>
  <si>
    <t>Property, plant and equipment</t>
  </si>
  <si>
    <t>Non-compete agreement</t>
  </si>
  <si>
    <t>Customer relationships</t>
  </si>
  <si>
    <t>Tradename</t>
  </si>
  <si>
    <t>Net assets excluding cash acquired</t>
  </si>
  <si>
    <t>Supplemental information:</t>
  </si>
  <si>
    <t>Cash paid</t>
  </si>
  <si>
    <t>Cash acquired</t>
  </si>
  <si>
    <t>Total consideration, net of cash acquired</t>
  </si>
  <si>
    <t>Acquisition of Versature Corp (Details 1) - USD ($) $ in Thousands</t>
  </si>
  <si>
    <t>Acquisition of Versature Corp (Details Textual) $ in Thousands</t>
  </si>
  <si>
    <t>Acquisition of Versature Corp (Textual)</t>
  </si>
  <si>
    <t>Acquired outstanding shares percentage</t>
  </si>
  <si>
    <t>100.00%</t>
  </si>
  <si>
    <t>Rafael Holdings, Inc. Spin-Off (Details) - USD ($) $ in Thousands</t>
  </si>
  <si>
    <t>Income Statement, Balance Sheet and Additional Disclosures by Disposal Groups, Including Discontinued Operations [Line Items]</t>
  </si>
  <si>
    <t>Loss before income taxes</t>
  </si>
  <si>
    <t>Loss before income taxes attributable to IDT Corporation</t>
  </si>
  <si>
    <t>Debt Securities (Details) - USD ($) $ in Thousands</t>
  </si>
  <si>
    <t>Available-for-sale securities:</t>
  </si>
  <si>
    <t>Amortized Cost</t>
  </si>
  <si>
    <t>Gross Unrealized Gains</t>
  </si>
  <si>
    <t>Gross Unrealized Losses</t>
  </si>
  <si>
    <t>Fair Value</t>
  </si>
  <si>
    <t>Certificates of deposit [Member]</t>
  </si>
  <si>
    <t>[1]</t>
  </si>
  <si>
    <t>U.S. Treasury notes [Member]</t>
  </si>
  <si>
    <t>Municipal bonds [Member]</t>
  </si>
  <si>
    <t>Each of the Company's certificates of deposit had a CUSIP, was purchased in the secondary market through a broker, and may be sold in the secondary market.</t>
  </si>
  <si>
    <t>Debt Securities (Details 1) $ in Thousands</t>
  </si>
  <si>
    <t>Within one year</t>
  </si>
  <si>
    <t>After one year through five years</t>
  </si>
  <si>
    <t>After five years through ten years</t>
  </si>
  <si>
    <t>After ten years</t>
  </si>
  <si>
    <t>Debt Securities (Details 2) - USD ($) $ in Thousands</t>
  </si>
  <si>
    <t>Schedule of Available-for-sale Securities [Line Items]</t>
  </si>
  <si>
    <t>Unrealized Losses</t>
  </si>
  <si>
    <t>Debt Securities (Details Textual) - USD ($) $ in Thousands</t>
  </si>
  <si>
    <t>12 Months Ended</t>
  </si>
  <si>
    <t>Debt Securities (Textual)</t>
  </si>
  <si>
    <t>Equity securities, fair value</t>
  </si>
  <si>
    <t>Proceeds from maturities and sales of available-for-sale securities</t>
  </si>
  <si>
    <t>Realized losses from sales of available-for-sale securities</t>
  </si>
  <si>
    <t>Equity Investments (Details) - Equity investments [Member] - USD ($) $ in Thousands</t>
  </si>
  <si>
    <t>Equity Securities without Readily Determinable Fair Value [Line Items]</t>
  </si>
  <si>
    <t>Balance, beginning of period</t>
  </si>
  <si>
    <t>Adoption of change in accounting for equity investments</t>
  </si>
  <si>
    <t>Adjusted balance, beginning of period</t>
  </si>
  <si>
    <t>Adjustment for observable transactions involving a similar investment from the same issuer</t>
  </si>
  <si>
    <t>Redemptions</t>
  </si>
  <si>
    <t>Impairments</t>
  </si>
  <si>
    <t>Balance, end of period</t>
  </si>
  <si>
    <t>Equity Investments (Details 1) - USD ($) $ in Thousands</t>
  </si>
  <si>
    <t>Equity Securities, FV-NI, Gain (Loss) [Abstract]</t>
  </si>
  <si>
    <t>Net gains recognized during the period on equity investments</t>
  </si>
  <si>
    <t>Less: net gains and losses recognized during the period on equity investments redeemed during the period</t>
  </si>
  <si>
    <t>Unrealized gains recognized during the period on equity investments still held at the reporting date</t>
  </si>
  <si>
    <t>Equity Investments (Details Textual) - USD ($) $ in Thousands</t>
  </si>
  <si>
    <t>August 1, 2018 [Member]</t>
  </si>
  <si>
    <t>Equity Investments (Textual)</t>
  </si>
  <si>
    <t>Cumulative effect of adopting this ASU increase in equity investments</t>
  </si>
  <si>
    <t>Accumulated other comprehensive loss [Member] | August 1, 2018 [Member]</t>
  </si>
  <si>
    <t>Accumulated deficit [Member] | August 1, 2018 [Member]</t>
  </si>
  <si>
    <t>Visa Series C Convertible Participating Preferred Stock [Member]</t>
  </si>
  <si>
    <t>Owned shares</t>
  </si>
  <si>
    <t>Shares owned fair value</t>
  </si>
  <si>
    <t>Convertible shares</t>
  </si>
  <si>
    <t>Zedge [Member] | Class B common stock [Member]</t>
  </si>
  <si>
    <t>Rafael [Member] | Class B common stock [Member]</t>
  </si>
  <si>
    <t>Fair Value Measurements (Details) - USD ($) $ in Thousands</t>
  </si>
  <si>
    <t>Fair Value, Assets and Liabilities Measured on Recurring and Nonrecurring Basis [Line Items]</t>
  </si>
  <si>
    <t>Equity securities included in other current assets</t>
  </si>
  <si>
    <t>Equity securities included in equity investments</t>
  </si>
  <si>
    <t>Fair Value Measurements, Recurring basis [Member] | Level 1 [Member]</t>
  </si>
  <si>
    <t>Fair Value Measurements, Recurring basis [Member] | Level 2 [Member]</t>
  </si>
  <si>
    <t>[2]</t>
  </si>
  <si>
    <t>Fair Value Measurements, Recurring basis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Level 3 [Member] - USD ($) $ in Thousands</t>
  </si>
  <si>
    <t>Fair Value, Assets Measured on Recurring Basis, Unobservable Input Reconciliation [Line Items]</t>
  </si>
  <si>
    <t>Transfer into Level 3 from adoption of change in accounting for equity investments</t>
  </si>
  <si>
    <t>Total gains recognized in "Other income (expense), net"</t>
  </si>
  <si>
    <t>Change in unrealized gains or losses for the period included in earnings for assets held at the end of the period</t>
  </si>
  <si>
    <t>Fair Value Measurements (Details Textual) - USD ($) $ in Millions</t>
  </si>
  <si>
    <t>Fair Value Measurements (Textual)</t>
  </si>
  <si>
    <t>Fair value of investments in hedge funds</t>
  </si>
  <si>
    <t>Equity (Details) - USD ($) $ / shares in Units, $ in Thousands</t>
  </si>
  <si>
    <t>Dec. 13, 2018</t>
  </si>
  <si>
    <t>Dec. 21, 2018</t>
  </si>
  <si>
    <t>May 31, 2018</t>
  </si>
  <si>
    <t>Apr. 16, 2018</t>
  </si>
  <si>
    <t>Equity (Textual)</t>
  </si>
  <si>
    <t>Aggregate purchase price</t>
  </si>
  <si>
    <t>Subsequent Event [Member]</t>
  </si>
  <si>
    <t>Deferred stock units equity incentive program, number authorized</t>
  </si>
  <si>
    <t>Deferred stock units equity incentive program, number granted</t>
  </si>
  <si>
    <t>Deferred stock units equity incentive program, vesting dates</t>
  </si>
  <si>
    <t>Jan. 6,
		2020</t>
  </si>
  <si>
    <t>Jan. 5,
		2021</t>
  </si>
  <si>
    <t>Jan. 5,
		2022</t>
  </si>
  <si>
    <t>Minimum [Member] | Subsequent Event [Member]</t>
  </si>
  <si>
    <t>Deferred stock units equity incentive program, vesting percentage</t>
  </si>
  <si>
    <t>50.00%</t>
  </si>
  <si>
    <t>Maximum [Member] | Subsequent Event [Member]</t>
  </si>
  <si>
    <t>200.00%</t>
  </si>
  <si>
    <t>Common Class B [Member] | Howard S. Jonas [Member]</t>
  </si>
  <si>
    <t>Agreed to purchase shares of common stock</t>
  </si>
  <si>
    <t>Purchase price per share</t>
  </si>
  <si>
    <t>Purchase price reduced</t>
  </si>
  <si>
    <t>Stock Repurchase Program [Member] | Common Class B [Member]</t>
  </si>
  <si>
    <t>Repurchase of aggregate shares</t>
  </si>
  <si>
    <t>Aggregate purchase price of shares repurchased</t>
  </si>
  <si>
    <t>Class B common stock shares repurchased</t>
  </si>
  <si>
    <t>Shares remained available for repurchase under the stock repurchase program</t>
  </si>
  <si>
    <t>Stock Repurchase Program [Member] | Common Class B [Member] | Employee [Member]</t>
  </si>
  <si>
    <t>2015 Stock Option and Incentive Plan [Member] | Common Class B [Member]</t>
  </si>
  <si>
    <t>Common stock available for grant of awards</t>
  </si>
  <si>
    <t>Earnings (Loss) Per Share (Details) - shares shares in Thousands</t>
  </si>
  <si>
    <t>Weighted-average number of shares used in the calculation of basic and diluted earnings (loss) per share [Abstract]</t>
  </si>
  <si>
    <t>Basic weighted-average number of shares</t>
  </si>
  <si>
    <t>Effect of dilutive securities:</t>
  </si>
  <si>
    <t>Stock options</t>
  </si>
  <si>
    <t>Non-vested restricted Class B common stock</t>
  </si>
  <si>
    <t>Diluted weighted-average number of shares</t>
  </si>
  <si>
    <t>Earnings (Loss) Per Share (Details 1) - shares shares in Thousands</t>
  </si>
  <si>
    <t>Shares were excluded from the diluted earnings per share computations</t>
  </si>
  <si>
    <t>Shares excluded from the calculation of diluted earnings per share</t>
  </si>
  <si>
    <t>Stock options [Member]</t>
  </si>
  <si>
    <t>Non-vested restricted Class B common stock [Member]</t>
  </si>
  <si>
    <t>Revolving Credit Facility (Details) - USD ($) $ in Millions</t>
  </si>
  <si>
    <t>1 Months Ended</t>
  </si>
  <si>
    <t>Oct. 31, 2018</t>
  </si>
  <si>
    <t>Revolving Credit Facility (Textual)</t>
  </si>
  <si>
    <t>Maximum principal amount of credit agreement</t>
  </si>
  <si>
    <t>Unused outstanding amount</t>
  </si>
  <si>
    <t>Line of credit termination date</t>
  </si>
  <si>
    <t>Jul. 15,
		2019</t>
  </si>
  <si>
    <t>Average percentage of commitment fee per annum</t>
  </si>
  <si>
    <t>0.30%</t>
  </si>
  <si>
    <t>Interest rate, description</t>
  </si>
  <si>
    <t>The principal outstanding bears interest per annum at the LIBOR rate adjusted by the Regulation D maximum reserve requirement plus 125 basis points.</t>
  </si>
  <si>
    <t>Accumulated Other Comprehensive Loss (Details) - USD ($) $ in Thousands</t>
  </si>
  <si>
    <t>Beginning balance</t>
  </si>
  <si>
    <t>Other comprehensive income attributable to IDT Corporation</t>
  </si>
  <si>
    <t>Ending balance</t>
  </si>
  <si>
    <t>Unrealized Gain (Loss) on Available-for-Sale Securities [Member]</t>
  </si>
  <si>
    <t>Adjustment from the adoption of change in accounting for equity investments (see Note 8)</t>
  </si>
  <si>
    <t>Adjusted balance, August 1, 2018</t>
  </si>
  <si>
    <t>Foreign Currency Translation [Member]</t>
  </si>
  <si>
    <t>Accumulated Other Comprehensive Loss [Member]</t>
  </si>
  <si>
    <t>Business Segment Information (Details) - USD ($) $ in Thousands</t>
  </si>
  <si>
    <t>Segment Reporting Information [Line Items]</t>
  </si>
  <si>
    <t>Other operating expense</t>
  </si>
  <si>
    <t>Operating Segments [Member] | Telecom &amp; Payment Services [Member]</t>
  </si>
  <si>
    <t>Operating Segments [Member] | net2phone [Member]</t>
  </si>
  <si>
    <t>Operating Segments [Member] | All Other [Member]</t>
  </si>
  <si>
    <t>Operating Segments [Member] | Corporate [Member]</t>
  </si>
  <si>
    <t>Business Segment Information (Details Textual)</t>
  </si>
  <si>
    <t>Apr. 30, 2019Customer</t>
  </si>
  <si>
    <t>Business Segment Information (Textual)</t>
  </si>
  <si>
    <t>Number of reportable segments</t>
  </si>
  <si>
    <t>Commitments and Contingencies (Details) - USD ($) $ in Millions</t>
  </si>
  <si>
    <t>Aug. 31, 2017</t>
  </si>
  <si>
    <t>Commitments and Contingencies (Textual)</t>
  </si>
  <si>
    <t>Purchase commitment of company</t>
  </si>
  <si>
    <t>Aggregate commitment</t>
  </si>
  <si>
    <t>Escrow deposit</t>
  </si>
  <si>
    <t>Performance bonds outstanding</t>
  </si>
  <si>
    <t>Legal fees</t>
  </si>
  <si>
    <t>Other Income (Expense), Net (Details) - USD ($) $ in Thousands</t>
  </si>
  <si>
    <t>Schedule of other (expense) income, net</t>
  </si>
  <si>
    <t>Foreign currency transaction losses</t>
  </si>
  <si>
    <t>Loss on sale of debt securities</t>
  </si>
  <si>
    <t>Gain (loss) on investments</t>
  </si>
  <si>
    <t>Total other income (expense), net</t>
  </si>
  <si>
    <t>The Tax Cuts and Jobs Act (Details) - USD ($) $ in Millions</t>
  </si>
  <si>
    <t>Dec. 22, 2017</t>
  </si>
  <si>
    <t>The Tax Cuts and Jobs Act (Textual)</t>
  </si>
  <si>
    <t>U.S. federal statutory corporate tax rate</t>
  </si>
  <si>
    <t>26.90%</t>
  </si>
  <si>
    <t>U.S. federal statutory tax rate, thereafter</t>
  </si>
  <si>
    <t>21.00%</t>
  </si>
  <si>
    <t>Federal net operating loss carryforwards</t>
  </si>
  <si>
    <t>Minimum [Member]</t>
  </si>
  <si>
    <t>Maximum [Member]</t>
  </si>
  <si>
    <t>35.00%</t>
  </si>
  <si>
    <t>Recently Issued Accounting Standard Not Yet Adopted (Details) $ in Millions</t>
  </si>
  <si>
    <t>Recently Issued Accounting Standard Not Yet Adopted (Textual)</t>
  </si>
  <si>
    <t>Operating lease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9</v>
      </c>
    </row>
    <row r="15" spans="1:3">
      <c r="A15" s="3" t="s">
        <v>27</v>
      </c>
      <c r="B15" s="3" t="s">
        <v>9</v>
      </c>
    </row>
    <row r="16" spans="1:3">
      <c r="A16" s="3" t="s">
        <v>28</v>
      </c>
    </row>
    <row r="17" spans="1:3">
      <c r="A17" s="3" t="s">
        <v>29</v>
      </c>
      <c r="C17" s="4" t="n">
        <v>1574326</v>
      </c>
    </row>
    <row r="18" spans="1:3">
      <c r="A18" s="3" t="s">
        <v>30</v>
      </c>
    </row>
    <row r="19" spans="1:3">
      <c r="A19" s="3" t="s">
        <v>29</v>
      </c>
      <c r="C19" s="4" t="n">
        <v>24705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5" t="s">
        <v>187</v>
      </c>
    </row>
    <row r="4" spans="1:2">
      <c r="A4" s="3" t="s">
        <v>186</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5" t="s">
        <v>196</v>
      </c>
    </row>
    <row r="4" spans="1:2">
      <c r="A4" s="3" t="s">
        <v>197</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79326</v>
      </c>
      <c r="C3" s="6" t="n">
        <v>73981</v>
      </c>
    </row>
    <row r="4" spans="1:3">
      <c r="A4" s="3" t="s">
        <v>35</v>
      </c>
      <c r="B4" s="4" t="n">
        <v>162848</v>
      </c>
      <c r="C4" s="4" t="n">
        <v>129216</v>
      </c>
    </row>
    <row r="5" spans="1:3">
      <c r="A5" s="3" t="s">
        <v>36</v>
      </c>
      <c r="B5" s="4" t="n">
        <v>301</v>
      </c>
      <c r="C5" s="4" t="n">
        <v>5612</v>
      </c>
    </row>
    <row r="6" spans="1:3">
      <c r="A6" s="3" t="s">
        <v>37</v>
      </c>
      <c r="B6" s="4" t="n">
        <v>54366</v>
      </c>
      <c r="C6" s="4" t="n">
        <v>70746</v>
      </c>
    </row>
    <row r="7" spans="1:3">
      <c r="A7" s="3" t="s">
        <v>38</v>
      </c>
      <c r="B7" s="4" t="n">
        <v>22856</v>
      </c>
      <c r="C7" s="4" t="n">
        <v>20566</v>
      </c>
    </row>
    <row r="8" spans="1:3">
      <c r="A8" s="3" t="s">
        <v>39</v>
      </c>
      <c r="B8" s="4" t="n">
        <v>26706</v>
      </c>
      <c r="C8" s="4" t="n">
        <v>28760</v>
      </c>
    </row>
    <row r="9" spans="1:3">
      <c r="A9" s="3" t="s">
        <v>40</v>
      </c>
      <c r="B9" s="4" t="n">
        <v>346403</v>
      </c>
      <c r="C9" s="4" t="n">
        <v>328881</v>
      </c>
    </row>
    <row r="10" spans="1:3">
      <c r="A10" s="3" t="s">
        <v>41</v>
      </c>
      <c r="B10" s="4" t="n">
        <v>35025</v>
      </c>
      <c r="C10" s="4" t="n">
        <v>36080</v>
      </c>
    </row>
    <row r="11" spans="1:3">
      <c r="A11" s="3" t="s">
        <v>42</v>
      </c>
      <c r="B11" s="4" t="n">
        <v>11223</v>
      </c>
      <c r="C11" s="4" t="n">
        <v>11315</v>
      </c>
    </row>
    <row r="12" spans="1:3">
      <c r="A12" s="3" t="s">
        <v>43</v>
      </c>
      <c r="B12" s="4" t="n">
        <v>4212</v>
      </c>
      <c r="C12" s="4" t="n">
        <v>496</v>
      </c>
    </row>
    <row r="13" spans="1:3">
      <c r="A13" s="3" t="s">
        <v>44</v>
      </c>
      <c r="B13" s="4" t="n">
        <v>8350</v>
      </c>
      <c r="C13" s="4" t="n">
        <v>6633</v>
      </c>
    </row>
    <row r="14" spans="1:3">
      <c r="A14" s="3" t="s">
        <v>45</v>
      </c>
      <c r="B14" s="4" t="n">
        <v>2825</v>
      </c>
      <c r="C14" s="4" t="n">
        <v>5668</v>
      </c>
    </row>
    <row r="15" spans="1:3">
      <c r="A15" s="3" t="s">
        <v>46</v>
      </c>
      <c r="B15" s="4" t="n">
        <v>11860</v>
      </c>
      <c r="C15" s="4" t="n">
        <v>10524</v>
      </c>
    </row>
    <row r="16" spans="1:3">
      <c r="A16" s="3" t="s">
        <v>47</v>
      </c>
      <c r="B16" s="4" t="n">
        <v>419898</v>
      </c>
      <c r="C16" s="4" t="n">
        <v>399597</v>
      </c>
    </row>
    <row r="17" spans="1:3">
      <c r="A17" s="5" t="s">
        <v>48</v>
      </c>
    </row>
    <row r="18" spans="1:3">
      <c r="A18" s="3" t="s">
        <v>49</v>
      </c>
      <c r="B18" s="4" t="n">
        <v>38256</v>
      </c>
      <c r="C18" s="4" t="n">
        <v>45900</v>
      </c>
    </row>
    <row r="19" spans="1:3">
      <c r="A19" s="3" t="s">
        <v>50</v>
      </c>
      <c r="B19" s="4" t="n">
        <v>115308</v>
      </c>
      <c r="C19" s="4" t="n">
        <v>130225</v>
      </c>
    </row>
    <row r="20" spans="1:3">
      <c r="A20" s="3" t="s">
        <v>51</v>
      </c>
      <c r="B20" s="4" t="n">
        <v>40681</v>
      </c>
      <c r="C20" s="4" t="n">
        <v>55015</v>
      </c>
    </row>
    <row r="21" spans="1:3">
      <c r="A21" s="3" t="s">
        <v>52</v>
      </c>
      <c r="B21" s="4" t="n">
        <v>160833</v>
      </c>
      <c r="C21" s="4" t="n">
        <v>127571</v>
      </c>
    </row>
    <row r="22" spans="1:3">
      <c r="A22" s="3" t="s">
        <v>53</v>
      </c>
      <c r="B22" s="4" t="n">
        <v>7230</v>
      </c>
      <c r="C22" s="4" t="n">
        <v>8273</v>
      </c>
    </row>
    <row r="23" spans="1:3">
      <c r="A23" s="3" t="s">
        <v>54</v>
      </c>
      <c r="B23" s="4" t="n">
        <v>362308</v>
      </c>
      <c r="C23" s="4" t="n">
        <v>366984</v>
      </c>
    </row>
    <row r="24" spans="1:3">
      <c r="A24" s="3" t="s">
        <v>55</v>
      </c>
      <c r="B24" s="4" t="n">
        <v>1163</v>
      </c>
      <c r="C24" s="4" t="n">
        <v>1310</v>
      </c>
    </row>
    <row r="25" spans="1:3">
      <c r="A25" s="3" t="s">
        <v>56</v>
      </c>
      <c r="B25" s="4" t="n">
        <v>363471</v>
      </c>
      <c r="C25" s="4" t="n">
        <v>368294</v>
      </c>
    </row>
    <row r="26" spans="1:3">
      <c r="A26" s="3" t="s">
        <v>57</v>
      </c>
      <c r="B26" s="3" t="s">
        <v>58</v>
      </c>
      <c r="C26" s="3" t="s">
        <v>58</v>
      </c>
    </row>
    <row r="27" spans="1:3">
      <c r="A27" s="5" t="s">
        <v>59</v>
      </c>
    </row>
    <row r="28" spans="1:3">
      <c r="A28" s="3" t="s">
        <v>60</v>
      </c>
      <c r="B28" s="3" t="s">
        <v>58</v>
      </c>
      <c r="C28" s="3" t="s">
        <v>58</v>
      </c>
    </row>
    <row r="29" spans="1:3">
      <c r="A29" s="3" t="s">
        <v>61</v>
      </c>
      <c r="B29" s="4" t="n">
        <v>272291</v>
      </c>
      <c r="C29" s="4" t="n">
        <v>294047</v>
      </c>
    </row>
    <row r="30" spans="1:3">
      <c r="A30" s="3" t="s">
        <v>62</v>
      </c>
      <c r="B30" s="4" t="n">
        <v>-51739</v>
      </c>
      <c r="C30" s="4" t="n">
        <v>-85597</v>
      </c>
    </row>
    <row r="31" spans="1:3">
      <c r="A31" s="3" t="s">
        <v>63</v>
      </c>
      <c r="B31" s="4" t="n">
        <v>-4465</v>
      </c>
      <c r="C31" s="4" t="n">
        <v>-4972</v>
      </c>
    </row>
    <row r="32" spans="1:3">
      <c r="A32" s="3" t="s">
        <v>64</v>
      </c>
      <c r="B32" s="4" t="n">
        <v>-160289</v>
      </c>
      <c r="C32" s="4" t="n">
        <v>-173103</v>
      </c>
    </row>
    <row r="33" spans="1:3">
      <c r="A33" s="3" t="s">
        <v>65</v>
      </c>
      <c r="B33" s="4" t="n">
        <v>56087</v>
      </c>
      <c r="C33" s="4" t="n">
        <v>30664</v>
      </c>
    </row>
    <row r="34" spans="1:3">
      <c r="A34" s="3" t="s">
        <v>66</v>
      </c>
      <c r="B34" s="4" t="n">
        <v>340</v>
      </c>
      <c r="C34" s="4" t="n">
        <v>639</v>
      </c>
    </row>
    <row r="35" spans="1:3">
      <c r="A35" s="3" t="s">
        <v>67</v>
      </c>
      <c r="B35" s="4" t="n">
        <v>56427</v>
      </c>
      <c r="C35" s="4" t="n">
        <v>31303</v>
      </c>
    </row>
    <row r="36" spans="1:3">
      <c r="A36" s="3" t="s">
        <v>68</v>
      </c>
      <c r="B36" s="4" t="n">
        <v>419898</v>
      </c>
      <c r="C36" s="4" t="n">
        <v>399597</v>
      </c>
    </row>
    <row r="37" spans="1:3">
      <c r="A37" s="3" t="s">
        <v>28</v>
      </c>
    </row>
    <row r="38" spans="1:3">
      <c r="A38" s="5" t="s">
        <v>59</v>
      </c>
    </row>
    <row r="39" spans="1:3">
      <c r="A39" s="3" t="s">
        <v>69</v>
      </c>
      <c r="B39" s="4" t="n">
        <v>33</v>
      </c>
      <c r="C39" s="4" t="n">
        <v>33</v>
      </c>
    </row>
    <row r="40" spans="1:3">
      <c r="A40" s="3" t="s">
        <v>30</v>
      </c>
    </row>
    <row r="41" spans="1:3">
      <c r="A41" s="5" t="s">
        <v>59</v>
      </c>
    </row>
    <row r="42" spans="1:3">
      <c r="A42" s="3" t="s">
        <v>69</v>
      </c>
      <c r="B42" s="6" t="n">
        <v>256</v>
      </c>
      <c r="C42" s="6" t="n">
        <v>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5" t="s">
        <v>187</v>
      </c>
    </row>
    <row r="4" spans="1:2">
      <c r="A4" s="3" t="s">
        <v>239</v>
      </c>
      <c r="B4" s="3" t="s">
        <v>240</v>
      </c>
    </row>
    <row r="5" spans="1:2">
      <c r="A5" s="3" t="s">
        <v>241</v>
      </c>
      <c r="B5" s="3" t="s">
        <v>242</v>
      </c>
    </row>
    <row r="6" spans="1:2">
      <c r="A6" s="3" t="s">
        <v>243</v>
      </c>
      <c r="B6" s="3"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5" t="s">
        <v>190</v>
      </c>
    </row>
    <row r="4" spans="1:2">
      <c r="A4" s="3" t="s">
        <v>246</v>
      </c>
      <c r="B4"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5" t="s">
        <v>196</v>
      </c>
    </row>
    <row r="4" spans="1:2">
      <c r="A4" s="3" t="s">
        <v>249</v>
      </c>
      <c r="B4" s="3" t="s">
        <v>250</v>
      </c>
    </row>
    <row r="5" spans="1:2">
      <c r="A5" s="3" t="s">
        <v>251</v>
      </c>
      <c r="B5"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c r="B2" s="6" t="n">
        <v>4851</v>
      </c>
      <c r="C2" s="6" t="n">
        <v>5358</v>
      </c>
    </row>
    <row r="3" spans="1:3">
      <c r="A3" s="3" t="s">
        <v>72</v>
      </c>
      <c r="B3" s="7" t="n">
        <v>0.01</v>
      </c>
      <c r="C3" s="7" t="n">
        <v>0.01</v>
      </c>
    </row>
    <row r="4" spans="1:3">
      <c r="A4" s="3" t="s">
        <v>73</v>
      </c>
      <c r="B4" s="4" t="n">
        <v>10000</v>
      </c>
      <c r="C4" s="4" t="n">
        <v>10000</v>
      </c>
    </row>
    <row r="5" spans="1:3">
      <c r="A5" s="3" t="s">
        <v>74</v>
      </c>
      <c r="B5" s="3" t="s">
        <v>58</v>
      </c>
      <c r="C5" s="3" t="s">
        <v>58</v>
      </c>
    </row>
    <row r="6" spans="1:3">
      <c r="A6" s="3" t="s">
        <v>28</v>
      </c>
    </row>
    <row r="7" spans="1:3">
      <c r="A7" s="3" t="s">
        <v>75</v>
      </c>
      <c r="B7" s="7" t="n">
        <v>0.01</v>
      </c>
      <c r="C7" s="7" t="n">
        <v>0.01</v>
      </c>
    </row>
    <row r="8" spans="1:3">
      <c r="A8" s="3" t="s">
        <v>76</v>
      </c>
      <c r="B8" s="4" t="n">
        <v>35000</v>
      </c>
      <c r="C8" s="4" t="n">
        <v>35000</v>
      </c>
    </row>
    <row r="9" spans="1:3">
      <c r="A9" s="3" t="s">
        <v>77</v>
      </c>
      <c r="B9" s="4" t="n">
        <v>3272</v>
      </c>
      <c r="C9" s="4" t="n">
        <v>3272</v>
      </c>
    </row>
    <row r="10" spans="1:3">
      <c r="A10" s="3" t="s">
        <v>78</v>
      </c>
      <c r="B10" s="4" t="n">
        <v>1574</v>
      </c>
      <c r="C10" s="4" t="n">
        <v>1574</v>
      </c>
    </row>
    <row r="11" spans="1:3">
      <c r="A11" s="3" t="s">
        <v>79</v>
      </c>
      <c r="B11" s="4" t="n">
        <v>1698</v>
      </c>
      <c r="C11" s="4" t="n">
        <v>1698</v>
      </c>
    </row>
    <row r="12" spans="1:3">
      <c r="A12" s="3" t="s">
        <v>30</v>
      </c>
    </row>
    <row r="13" spans="1:3">
      <c r="A13" s="3" t="s">
        <v>75</v>
      </c>
      <c r="B13" s="7" t="n">
        <v>0.01</v>
      </c>
      <c r="C13" s="7" t="n">
        <v>0.01</v>
      </c>
    </row>
    <row r="14" spans="1:3">
      <c r="A14" s="3" t="s">
        <v>76</v>
      </c>
      <c r="B14" s="4" t="n">
        <v>200000</v>
      </c>
      <c r="C14" s="4" t="n">
        <v>200000</v>
      </c>
    </row>
    <row r="15" spans="1:3">
      <c r="A15" s="3" t="s">
        <v>77</v>
      </c>
      <c r="B15" s="4" t="n">
        <v>25613</v>
      </c>
      <c r="C15" s="4" t="n">
        <v>25594</v>
      </c>
    </row>
    <row r="16" spans="1:3">
      <c r="A16" s="3" t="s">
        <v>78</v>
      </c>
      <c r="B16" s="4" t="n">
        <v>24705</v>
      </c>
      <c r="C16" s="4" t="n">
        <v>22872</v>
      </c>
    </row>
    <row r="17" spans="1:3">
      <c r="A17" s="3" t="s">
        <v>79</v>
      </c>
      <c r="B17" s="4" t="n">
        <v>908</v>
      </c>
      <c r="C17" s="4" t="n">
        <v>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0</v>
      </c>
    </row>
    <row r="4" spans="1:2">
      <c r="A4" s="3" t="s">
        <v>254</v>
      </c>
      <c r="B4"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5" t="s">
        <v>203</v>
      </c>
    </row>
    <row r="4" spans="1:2">
      <c r="A4" s="3" t="s">
        <v>257</v>
      </c>
      <c r="B4" s="3" t="s">
        <v>258</v>
      </c>
    </row>
    <row r="5" spans="1:2">
      <c r="A5" s="3" t="s">
        <v>259</v>
      </c>
      <c r="B5" s="3" t="s">
        <v>260</v>
      </c>
    </row>
    <row r="6" spans="1:2">
      <c r="A6" s="3" t="s">
        <v>261</v>
      </c>
      <c r="B6" s="3"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5" t="s">
        <v>206</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5" t="s">
        <v>209</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5" t="s">
        <v>215</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5" t="s">
        <v>221</v>
      </c>
    </row>
    <row r="4" spans="1:2">
      <c r="A4" s="3" t="s">
        <v>279</v>
      </c>
      <c r="B4" s="3"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5" t="s">
        <v>224</v>
      </c>
    </row>
    <row r="4" spans="1:2">
      <c r="A4" s="3" t="s">
        <v>282</v>
      </c>
      <c r="B4" s="3"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5" t="s">
        <v>230</v>
      </c>
    </row>
    <row r="4" spans="1:2">
      <c r="A4" s="3" t="s">
        <v>285</v>
      </c>
      <c r="B4" s="3"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7</v>
      </c>
      <c r="B1" s="2" t="s">
        <v>81</v>
      </c>
      <c r="D1" s="2" t="s">
        <v>1</v>
      </c>
    </row>
    <row r="2" spans="1:5">
      <c r="B2" s="2" t="s">
        <v>2</v>
      </c>
      <c r="C2" s="2" t="s">
        <v>82</v>
      </c>
      <c r="D2" s="2" t="s">
        <v>2</v>
      </c>
      <c r="E2" s="2" t="s">
        <v>82</v>
      </c>
    </row>
    <row r="3" spans="1:5">
      <c r="A3" s="5" t="s">
        <v>288</v>
      </c>
    </row>
    <row r="4" spans="1:5">
      <c r="A4" s="3" t="s">
        <v>289</v>
      </c>
      <c r="B4" s="6" t="n">
        <v>341255</v>
      </c>
      <c r="C4" s="6" t="n">
        <v>365410</v>
      </c>
      <c r="D4" s="6" t="n">
        <v>1053044</v>
      </c>
      <c r="E4" s="6" t="n">
        <v>1154848</v>
      </c>
    </row>
    <row r="5" spans="1:5">
      <c r="A5" s="3" t="s">
        <v>290</v>
      </c>
    </row>
    <row r="6" spans="1:5">
      <c r="A6" s="5" t="s">
        <v>288</v>
      </c>
    </row>
    <row r="7" spans="1:5">
      <c r="A7" s="3" t="s">
        <v>289</v>
      </c>
      <c r="B7" s="4" t="n">
        <v>328838</v>
      </c>
      <c r="C7" s="4" t="n">
        <v>356362</v>
      </c>
      <c r="D7" s="4" t="n">
        <v>1018637</v>
      </c>
      <c r="E7" s="4" t="n">
        <v>1128510</v>
      </c>
    </row>
    <row r="8" spans="1:5">
      <c r="A8" s="3" t="s">
        <v>291</v>
      </c>
    </row>
    <row r="9" spans="1:5">
      <c r="A9" s="5" t="s">
        <v>288</v>
      </c>
    </row>
    <row r="10" spans="1:5">
      <c r="A10" s="3" t="s">
        <v>289</v>
      </c>
      <c r="B10" s="4" t="n">
        <v>12417</v>
      </c>
      <c r="C10" s="4" t="n">
        <v>9086</v>
      </c>
      <c r="D10" s="4" t="n">
        <v>34407</v>
      </c>
      <c r="E10" s="4" t="n">
        <v>25172</v>
      </c>
    </row>
    <row r="11" spans="1:5">
      <c r="A11" s="3" t="s">
        <v>292</v>
      </c>
    </row>
    <row r="12" spans="1:5">
      <c r="A12" s="5" t="s">
        <v>288</v>
      </c>
    </row>
    <row r="13" spans="1:5">
      <c r="A13" s="3" t="s">
        <v>289</v>
      </c>
      <c r="B13" s="3" t="s">
        <v>58</v>
      </c>
      <c r="C13" s="4" t="n">
        <v>-38</v>
      </c>
      <c r="D13" s="3" t="s">
        <v>58</v>
      </c>
      <c r="E13" s="4" t="n">
        <v>1166</v>
      </c>
    </row>
    <row r="14" spans="1:5">
      <c r="A14" s="3" t="s">
        <v>293</v>
      </c>
    </row>
    <row r="15" spans="1:5">
      <c r="A15" s="5" t="s">
        <v>288</v>
      </c>
    </row>
    <row r="16" spans="1:5">
      <c r="A16" s="3" t="s">
        <v>289</v>
      </c>
      <c r="B16" s="4" t="n">
        <v>120455</v>
      </c>
      <c r="C16" s="4" t="n">
        <v>129649</v>
      </c>
      <c r="D16" s="4" t="n">
        <v>366114</v>
      </c>
      <c r="E16" s="4" t="n">
        <v>393454</v>
      </c>
    </row>
    <row r="17" spans="1:5">
      <c r="A17" s="3" t="s">
        <v>294</v>
      </c>
    </row>
    <row r="18" spans="1:5">
      <c r="A18" s="5" t="s">
        <v>288</v>
      </c>
    </row>
    <row r="19" spans="1:5">
      <c r="A19" s="3" t="s">
        <v>289</v>
      </c>
      <c r="B19" s="4" t="n">
        <v>120955</v>
      </c>
      <c r="C19" s="4" t="n">
        <v>142525</v>
      </c>
      <c r="D19" s="4" t="n">
        <v>391073</v>
      </c>
      <c r="E19" s="4" t="n">
        <v>482159</v>
      </c>
    </row>
    <row r="20" spans="1:5">
      <c r="A20" s="3" t="s">
        <v>295</v>
      </c>
    </row>
    <row r="21" spans="1:5">
      <c r="A21" s="5" t="s">
        <v>288</v>
      </c>
    </row>
    <row r="22" spans="1:5">
      <c r="A22" s="3" t="s">
        <v>289</v>
      </c>
      <c r="B22" s="4" t="n">
        <v>67567</v>
      </c>
      <c r="C22" s="4" t="n">
        <v>62530</v>
      </c>
      <c r="D22" s="4" t="n">
        <v>197189</v>
      </c>
      <c r="E22" s="4" t="n">
        <v>186144</v>
      </c>
    </row>
    <row r="23" spans="1:5">
      <c r="A23" s="3" t="s">
        <v>296</v>
      </c>
    </row>
    <row r="24" spans="1:5">
      <c r="A24" s="5" t="s">
        <v>288</v>
      </c>
    </row>
    <row r="25" spans="1:5">
      <c r="A25" s="3" t="s">
        <v>289</v>
      </c>
      <c r="B25" s="4" t="n">
        <v>12202</v>
      </c>
      <c r="C25" s="4" t="n">
        <v>15954</v>
      </c>
      <c r="D25" s="4" t="n">
        <v>43730</v>
      </c>
      <c r="E25" s="4" t="n">
        <v>51464</v>
      </c>
    </row>
    <row r="26" spans="1:5">
      <c r="A26" s="3" t="s">
        <v>297</v>
      </c>
    </row>
    <row r="27" spans="1:5">
      <c r="A27" s="5" t="s">
        <v>288</v>
      </c>
    </row>
    <row r="28" spans="1:5">
      <c r="A28" s="3" t="s">
        <v>289</v>
      </c>
      <c r="B28" s="4" t="n">
        <v>7659</v>
      </c>
      <c r="C28" s="4" t="n">
        <v>5704</v>
      </c>
      <c r="D28" s="4" t="n">
        <v>20531</v>
      </c>
      <c r="E28" s="4" t="n">
        <v>15289</v>
      </c>
    </row>
    <row r="29" spans="1:5">
      <c r="A29" s="3" t="s">
        <v>298</v>
      </c>
    </row>
    <row r="30" spans="1:5">
      <c r="A30" s="5" t="s">
        <v>288</v>
      </c>
    </row>
    <row r="31" spans="1:5">
      <c r="A31" s="3" t="s">
        <v>289</v>
      </c>
      <c r="B31" s="4" t="n">
        <v>6651</v>
      </c>
      <c r="C31" s="4" t="n">
        <v>3704</v>
      </c>
      <c r="D31" s="4" t="n">
        <v>17483</v>
      </c>
      <c r="E31" s="4" t="n">
        <v>9334</v>
      </c>
    </row>
    <row r="32" spans="1:5">
      <c r="A32" s="3" t="s">
        <v>299</v>
      </c>
    </row>
    <row r="33" spans="1:5">
      <c r="A33" s="5" t="s">
        <v>288</v>
      </c>
    </row>
    <row r="34" spans="1:5">
      <c r="A34" s="3" t="s">
        <v>289</v>
      </c>
      <c r="B34" s="6" t="n">
        <v>5766</v>
      </c>
      <c r="C34" s="6" t="n">
        <v>5382</v>
      </c>
      <c r="D34" s="6" t="n">
        <v>16924</v>
      </c>
      <c r="E34" s="6" t="n">
        <v>158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0</v>
      </c>
      <c r="B1" s="2" t="s">
        <v>81</v>
      </c>
      <c r="D1" s="2" t="s">
        <v>1</v>
      </c>
    </row>
    <row r="2" spans="1:5">
      <c r="B2" s="2" t="s">
        <v>2</v>
      </c>
      <c r="C2" s="2" t="s">
        <v>82</v>
      </c>
      <c r="D2" s="2" t="s">
        <v>2</v>
      </c>
      <c r="E2" s="2" t="s">
        <v>82</v>
      </c>
    </row>
    <row r="3" spans="1:5">
      <c r="A3" s="5" t="s">
        <v>301</v>
      </c>
    </row>
    <row r="4" spans="1:5">
      <c r="A4" s="3" t="s">
        <v>302</v>
      </c>
      <c r="B4" s="6" t="n">
        <v>116736</v>
      </c>
      <c r="C4" s="6" t="n">
        <v>120474</v>
      </c>
      <c r="D4" s="6" t="n">
        <v>358905</v>
      </c>
      <c r="E4" s="6" t="n">
        <v>373996</v>
      </c>
    </row>
    <row r="5" spans="1:5">
      <c r="A5" s="3" t="s">
        <v>289</v>
      </c>
      <c r="B5" s="4" t="n">
        <v>341255</v>
      </c>
      <c r="C5" s="4" t="n">
        <v>365410</v>
      </c>
      <c r="D5" s="4" t="n">
        <v>1053044</v>
      </c>
      <c r="E5" s="4" t="n">
        <v>1154848</v>
      </c>
    </row>
    <row r="6" spans="1:5">
      <c r="A6" s="3" t="s">
        <v>303</v>
      </c>
    </row>
    <row r="7" spans="1:5">
      <c r="A7" s="5" t="s">
        <v>301</v>
      </c>
    </row>
    <row r="8" spans="1:5">
      <c r="A8" s="3" t="s">
        <v>289</v>
      </c>
      <c r="B8" s="4" t="n">
        <v>224519</v>
      </c>
      <c r="C8" s="4" t="n">
        <v>244936</v>
      </c>
      <c r="D8" s="4" t="n">
        <v>694139</v>
      </c>
      <c r="E8" s="4" t="n">
        <v>780852</v>
      </c>
    </row>
    <row r="9" spans="1:5">
      <c r="A9" s="3" t="s">
        <v>304</v>
      </c>
    </row>
    <row r="10" spans="1:5">
      <c r="A10" s="5" t="s">
        <v>301</v>
      </c>
    </row>
    <row r="11" spans="1:5">
      <c r="A11" s="3" t="s">
        <v>302</v>
      </c>
      <c r="B11" s="4" t="n">
        <v>46580</v>
      </c>
      <c r="C11" s="4" t="n">
        <v>49475</v>
      </c>
      <c r="D11" s="4" t="n">
        <v>150063</v>
      </c>
      <c r="E11" s="4" t="n">
        <v>164788</v>
      </c>
    </row>
    <row r="12" spans="1:5">
      <c r="A12" s="3" t="s">
        <v>305</v>
      </c>
    </row>
    <row r="13" spans="1:5">
      <c r="A13" s="5" t="s">
        <v>301</v>
      </c>
    </row>
    <row r="14" spans="1:5">
      <c r="A14" s="3" t="s">
        <v>302</v>
      </c>
      <c r="B14" s="4" t="n">
        <v>48817</v>
      </c>
      <c r="C14" s="4" t="n">
        <v>47757</v>
      </c>
      <c r="D14" s="4" t="n">
        <v>147796</v>
      </c>
      <c r="E14" s="4" t="n">
        <v>144618</v>
      </c>
    </row>
    <row r="15" spans="1:5">
      <c r="A15" s="3" t="s">
        <v>306</v>
      </c>
    </row>
    <row r="16" spans="1:5">
      <c r="A16" s="5" t="s">
        <v>301</v>
      </c>
    </row>
    <row r="17" spans="1:5">
      <c r="A17" s="3" t="s">
        <v>302</v>
      </c>
      <c r="B17" s="4" t="n">
        <v>21339</v>
      </c>
      <c r="C17" s="4" t="n">
        <v>23242</v>
      </c>
      <c r="D17" s="4" t="n">
        <v>61046</v>
      </c>
      <c r="E17" s="4" t="n">
        <v>64590</v>
      </c>
    </row>
    <row r="18" spans="1:5">
      <c r="A18" s="3" t="s">
        <v>290</v>
      </c>
    </row>
    <row r="19" spans="1:5">
      <c r="A19" s="5" t="s">
        <v>301</v>
      </c>
    </row>
    <row r="20" spans="1:5">
      <c r="A20" s="3" t="s">
        <v>302</v>
      </c>
      <c r="B20" s="4" t="n">
        <v>113152</v>
      </c>
      <c r="C20" s="4" t="n">
        <v>118448</v>
      </c>
      <c r="D20" s="4" t="n">
        <v>349355</v>
      </c>
      <c r="E20" s="4" t="n">
        <v>368327</v>
      </c>
    </row>
    <row r="21" spans="1:5">
      <c r="A21" s="3" t="s">
        <v>289</v>
      </c>
      <c r="B21" s="4" t="n">
        <v>328838</v>
      </c>
      <c r="C21" s="4" t="n">
        <v>356362</v>
      </c>
      <c r="D21" s="4" t="n">
        <v>1018637</v>
      </c>
      <c r="E21" s="4" t="n">
        <v>1128510</v>
      </c>
    </row>
    <row r="22" spans="1:5">
      <c r="A22" s="3" t="s">
        <v>307</v>
      </c>
    </row>
    <row r="23" spans="1:5">
      <c r="A23" s="5" t="s">
        <v>301</v>
      </c>
    </row>
    <row r="24" spans="1:5">
      <c r="A24" s="3" t="s">
        <v>289</v>
      </c>
      <c r="B24" s="4" t="n">
        <v>215686</v>
      </c>
      <c r="C24" s="4" t="n">
        <v>237914</v>
      </c>
      <c r="D24" s="4" t="n">
        <v>669282</v>
      </c>
      <c r="E24" s="4" t="n">
        <v>760183</v>
      </c>
    </row>
    <row r="25" spans="1:5">
      <c r="A25" s="3" t="s">
        <v>308</v>
      </c>
    </row>
    <row r="26" spans="1:5">
      <c r="A26" s="5" t="s">
        <v>301</v>
      </c>
    </row>
    <row r="27" spans="1:5">
      <c r="A27" s="3" t="s">
        <v>302</v>
      </c>
      <c r="B27" s="4" t="n">
        <v>46577</v>
      </c>
      <c r="C27" s="4" t="n">
        <v>49474</v>
      </c>
      <c r="D27" s="4" t="n">
        <v>150044</v>
      </c>
      <c r="E27" s="4" t="n">
        <v>164787</v>
      </c>
    </row>
    <row r="28" spans="1:5">
      <c r="A28" s="3" t="s">
        <v>309</v>
      </c>
    </row>
    <row r="29" spans="1:5">
      <c r="A29" s="5" t="s">
        <v>301</v>
      </c>
    </row>
    <row r="30" spans="1:5">
      <c r="A30" s="3" t="s">
        <v>302</v>
      </c>
      <c r="B30" s="4" t="n">
        <v>48817</v>
      </c>
      <c r="C30" s="4" t="n">
        <v>47757</v>
      </c>
      <c r="D30" s="4" t="n">
        <v>147796</v>
      </c>
      <c r="E30" s="4" t="n">
        <v>144618</v>
      </c>
    </row>
    <row r="31" spans="1:5">
      <c r="A31" s="3" t="s">
        <v>310</v>
      </c>
    </row>
    <row r="32" spans="1:5">
      <c r="A32" s="5" t="s">
        <v>301</v>
      </c>
    </row>
    <row r="33" spans="1:5">
      <c r="A33" s="3" t="s">
        <v>302</v>
      </c>
      <c r="B33" s="4" t="n">
        <v>17758</v>
      </c>
      <c r="C33" s="4" t="n">
        <v>21217</v>
      </c>
      <c r="D33" s="4" t="n">
        <v>51515</v>
      </c>
      <c r="E33" s="4" t="n">
        <v>58922</v>
      </c>
    </row>
    <row r="34" spans="1:5">
      <c r="A34" s="3" t="s">
        <v>291</v>
      </c>
    </row>
    <row r="35" spans="1:5">
      <c r="A35" s="5" t="s">
        <v>301</v>
      </c>
    </row>
    <row r="36" spans="1:5">
      <c r="A36" s="3" t="s">
        <v>302</v>
      </c>
      <c r="B36" s="4" t="n">
        <v>3584</v>
      </c>
      <c r="C36" s="4" t="n">
        <v>2026</v>
      </c>
      <c r="D36" s="4" t="n">
        <v>9550</v>
      </c>
      <c r="E36" s="4" t="n">
        <v>5669</v>
      </c>
    </row>
    <row r="37" spans="1:5">
      <c r="A37" s="3" t="s">
        <v>289</v>
      </c>
      <c r="B37" s="4" t="n">
        <v>12417</v>
      </c>
      <c r="C37" s="4" t="n">
        <v>9086</v>
      </c>
      <c r="D37" s="4" t="n">
        <v>34407</v>
      </c>
      <c r="E37" s="4" t="n">
        <v>25172</v>
      </c>
    </row>
    <row r="38" spans="1:5">
      <c r="A38" s="3" t="s">
        <v>311</v>
      </c>
    </row>
    <row r="39" spans="1:5">
      <c r="A39" s="5" t="s">
        <v>301</v>
      </c>
    </row>
    <row r="40" spans="1:5">
      <c r="A40" s="3" t="s">
        <v>289</v>
      </c>
      <c r="B40" s="4" t="n">
        <v>8833</v>
      </c>
      <c r="C40" s="4" t="n">
        <v>7060</v>
      </c>
      <c r="D40" s="4" t="n">
        <v>24857</v>
      </c>
      <c r="E40" s="4" t="n">
        <v>19503</v>
      </c>
    </row>
    <row r="41" spans="1:5">
      <c r="A41" s="3" t="s">
        <v>312</v>
      </c>
    </row>
    <row r="42" spans="1:5">
      <c r="A42" s="5" t="s">
        <v>301</v>
      </c>
    </row>
    <row r="43" spans="1:5">
      <c r="A43" s="3" t="s">
        <v>302</v>
      </c>
      <c r="B43" s="4" t="n">
        <v>3</v>
      </c>
      <c r="C43" s="4" t="n">
        <v>1</v>
      </c>
      <c r="D43" s="4" t="n">
        <v>19</v>
      </c>
      <c r="E43" s="4" t="n">
        <v>1</v>
      </c>
    </row>
    <row r="44" spans="1:5">
      <c r="A44" s="3" t="s">
        <v>313</v>
      </c>
    </row>
    <row r="45" spans="1:5">
      <c r="A45" s="5" t="s">
        <v>301</v>
      </c>
    </row>
    <row r="46" spans="1:5">
      <c r="A46" s="3" t="s">
        <v>302</v>
      </c>
      <c r="B46" s="3" t="s">
        <v>58</v>
      </c>
      <c r="C46" s="3" t="s">
        <v>58</v>
      </c>
      <c r="D46" s="3" t="s">
        <v>58</v>
      </c>
      <c r="E46" s="3" t="s">
        <v>58</v>
      </c>
    </row>
    <row r="47" spans="1:5">
      <c r="A47" s="3" t="s">
        <v>314</v>
      </c>
    </row>
    <row r="48" spans="1:5">
      <c r="A48" s="5" t="s">
        <v>301</v>
      </c>
    </row>
    <row r="49" spans="1:5">
      <c r="A49" s="3" t="s">
        <v>302</v>
      </c>
      <c r="B49" s="4" t="n">
        <v>3581</v>
      </c>
      <c r="C49" s="4" t="n">
        <v>2025</v>
      </c>
      <c r="D49" s="4" t="n">
        <v>9531</v>
      </c>
      <c r="E49" s="4" t="n">
        <v>5668</v>
      </c>
    </row>
    <row r="50" spans="1:5">
      <c r="A50" s="3" t="s">
        <v>292</v>
      </c>
    </row>
    <row r="51" spans="1:5">
      <c r="A51" s="5" t="s">
        <v>301</v>
      </c>
    </row>
    <row r="52" spans="1:5">
      <c r="A52" s="3" t="s">
        <v>302</v>
      </c>
      <c r="B52" s="3" t="s">
        <v>58</v>
      </c>
      <c r="C52" s="3" t="s">
        <v>58</v>
      </c>
      <c r="D52" s="3" t="s">
        <v>58</v>
      </c>
      <c r="E52" s="3" t="s">
        <v>58</v>
      </c>
    </row>
    <row r="53" spans="1:5">
      <c r="A53" s="3" t="s">
        <v>289</v>
      </c>
      <c r="B53" s="3" t="s">
        <v>58</v>
      </c>
      <c r="C53" s="4" t="n">
        <v>-38</v>
      </c>
      <c r="D53" s="3" t="s">
        <v>58</v>
      </c>
      <c r="E53" s="4" t="n">
        <v>1166</v>
      </c>
    </row>
    <row r="54" spans="1:5">
      <c r="A54" s="3" t="s">
        <v>315</v>
      </c>
    </row>
    <row r="55" spans="1:5">
      <c r="A55" s="5" t="s">
        <v>301</v>
      </c>
    </row>
    <row r="56" spans="1:5">
      <c r="A56" s="3" t="s">
        <v>302</v>
      </c>
      <c r="D56" s="3" t="s">
        <v>58</v>
      </c>
    </row>
    <row r="57" spans="1:5">
      <c r="A57" s="3" t="s">
        <v>289</v>
      </c>
      <c r="B57" s="3" t="s">
        <v>58</v>
      </c>
      <c r="C57" s="4" t="n">
        <v>-38</v>
      </c>
      <c r="D57" s="3" t="s">
        <v>58</v>
      </c>
      <c r="E57" s="4" t="n">
        <v>1166</v>
      </c>
    </row>
    <row r="58" spans="1:5">
      <c r="A58" s="3" t="s">
        <v>316</v>
      </c>
    </row>
    <row r="59" spans="1:5">
      <c r="A59" s="5" t="s">
        <v>301</v>
      </c>
    </row>
    <row r="60" spans="1:5">
      <c r="A60" s="3" t="s">
        <v>302</v>
      </c>
      <c r="B60" s="3" t="s">
        <v>58</v>
      </c>
      <c r="C60" s="3" t="s">
        <v>58</v>
      </c>
      <c r="D60" s="3" t="s">
        <v>58</v>
      </c>
      <c r="E60" s="3" t="s">
        <v>58</v>
      </c>
    </row>
    <row r="61" spans="1:5">
      <c r="A61" s="3" t="s">
        <v>317</v>
      </c>
    </row>
    <row r="62" spans="1:5">
      <c r="A62" s="5" t="s">
        <v>301</v>
      </c>
    </row>
    <row r="63" spans="1:5">
      <c r="A63" s="3" t="s">
        <v>302</v>
      </c>
      <c r="B63" s="3" t="s">
        <v>58</v>
      </c>
      <c r="C63" s="3" t="s">
        <v>58</v>
      </c>
      <c r="D63" s="3" t="s">
        <v>58</v>
      </c>
      <c r="E63" s="3" t="s">
        <v>58</v>
      </c>
    </row>
    <row r="64" spans="1:5">
      <c r="A64" s="3" t="s">
        <v>318</v>
      </c>
    </row>
    <row r="65" spans="1:5">
      <c r="A65" s="5" t="s">
        <v>301</v>
      </c>
    </row>
    <row r="66" spans="1:5">
      <c r="A66" s="3" t="s">
        <v>302</v>
      </c>
      <c r="B66" s="3" t="s">
        <v>58</v>
      </c>
      <c r="C66" s="3" t="s">
        <v>58</v>
      </c>
      <c r="D66" s="3" t="s">
        <v>58</v>
      </c>
      <c r="E66" s="3" t="s">
        <v>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5" t="s">
        <v>83</v>
      </c>
    </row>
    <row r="4" spans="1:5">
      <c r="A4" s="3" t="s">
        <v>84</v>
      </c>
      <c r="B4" s="6" t="n">
        <v>341255</v>
      </c>
      <c r="C4" s="6" t="n">
        <v>365410</v>
      </c>
      <c r="D4" s="6" t="n">
        <v>1053044</v>
      </c>
      <c r="E4" s="6" t="n">
        <v>1154848</v>
      </c>
    </row>
    <row r="5" spans="1:5">
      <c r="A5" s="5" t="s">
        <v>85</v>
      </c>
    </row>
    <row r="6" spans="1:5">
      <c r="A6" s="3" t="s">
        <v>86</v>
      </c>
      <c r="B6" s="4" t="n">
        <v>282791</v>
      </c>
      <c r="C6" s="4" t="n">
        <v>307165</v>
      </c>
      <c r="D6" s="4" t="n">
        <v>878661</v>
      </c>
      <c r="E6" s="4" t="n">
        <v>980903</v>
      </c>
    </row>
    <row r="7" spans="1:5">
      <c r="A7" s="3" t="s">
        <v>87</v>
      </c>
      <c r="B7" s="4" t="n">
        <v>49518</v>
      </c>
      <c r="C7" s="4" t="n">
        <v>50136</v>
      </c>
      <c r="D7" s="4" t="n">
        <v>150970</v>
      </c>
      <c r="E7" s="4" t="n">
        <v>152565</v>
      </c>
    </row>
    <row r="8" spans="1:5">
      <c r="A8" s="3" t="s">
        <v>88</v>
      </c>
      <c r="B8" s="4" t="n">
        <v>5524</v>
      </c>
      <c r="C8" s="4" t="n">
        <v>5799</v>
      </c>
      <c r="D8" s="4" t="n">
        <v>16881</v>
      </c>
      <c r="E8" s="4" t="n">
        <v>17207</v>
      </c>
    </row>
    <row r="9" spans="1:5">
      <c r="A9" s="3" t="s">
        <v>89</v>
      </c>
      <c r="B9" s="4" t="n">
        <v>553</v>
      </c>
      <c r="C9" s="4" t="n">
        <v>3658</v>
      </c>
      <c r="D9" s="4" t="n">
        <v>553</v>
      </c>
      <c r="E9" s="4" t="n">
        <v>4293</v>
      </c>
    </row>
    <row r="10" spans="1:5">
      <c r="A10" s="3" t="s">
        <v>90</v>
      </c>
      <c r="B10" s="4" t="n">
        <v>338386</v>
      </c>
      <c r="C10" s="4" t="n">
        <v>366758</v>
      </c>
      <c r="D10" s="4" t="n">
        <v>1047065</v>
      </c>
      <c r="E10" s="4" t="n">
        <v>1154968</v>
      </c>
    </row>
    <row r="11" spans="1:5">
      <c r="A11" s="3" t="s">
        <v>91</v>
      </c>
      <c r="B11" s="4" t="n">
        <v>-120</v>
      </c>
      <c r="C11" s="4" t="n">
        <v>-345</v>
      </c>
      <c r="D11" s="4" t="n">
        <v>-405</v>
      </c>
      <c r="E11" s="4" t="n">
        <v>-1970</v>
      </c>
    </row>
    <row r="12" spans="1:5">
      <c r="A12" s="3" t="s">
        <v>92</v>
      </c>
      <c r="B12" s="4" t="n">
        <v>2749</v>
      </c>
      <c r="C12" s="4" t="n">
        <v>-1693</v>
      </c>
      <c r="D12" s="4" t="n">
        <v>5574</v>
      </c>
      <c r="E12" s="4" t="n">
        <v>-2090</v>
      </c>
    </row>
    <row r="13" spans="1:5">
      <c r="A13" s="3" t="s">
        <v>93</v>
      </c>
      <c r="B13" s="4" t="n">
        <v>177</v>
      </c>
      <c r="C13" s="4" t="n">
        <v>204</v>
      </c>
      <c r="D13" s="4" t="n">
        <v>472</v>
      </c>
      <c r="E13" s="4" t="n">
        <v>853</v>
      </c>
    </row>
    <row r="14" spans="1:5">
      <c r="A14" s="3" t="s">
        <v>94</v>
      </c>
      <c r="B14" s="4" t="n">
        <v>360</v>
      </c>
      <c r="C14" s="4" t="n">
        <v>-712</v>
      </c>
      <c r="D14" s="4" t="n">
        <v>-494</v>
      </c>
      <c r="E14" s="4" t="n">
        <v>-1168</v>
      </c>
    </row>
    <row r="15" spans="1:5">
      <c r="A15" s="3" t="s">
        <v>95</v>
      </c>
      <c r="B15" s="4" t="n">
        <v>3286</v>
      </c>
      <c r="C15" s="4" t="n">
        <v>-2201</v>
      </c>
      <c r="D15" s="4" t="n">
        <v>5552</v>
      </c>
      <c r="E15" s="4" t="n">
        <v>-2405</v>
      </c>
    </row>
    <row r="16" spans="1:5">
      <c r="A16" s="3" t="s">
        <v>96</v>
      </c>
      <c r="B16" s="4" t="n">
        <v>871</v>
      </c>
      <c r="C16" s="4" t="n">
        <v>-1029</v>
      </c>
      <c r="D16" s="4" t="n">
        <v>-2054</v>
      </c>
      <c r="E16" s="4" t="n">
        <v>-931</v>
      </c>
    </row>
    <row r="17" spans="1:5">
      <c r="A17" s="3" t="s">
        <v>97</v>
      </c>
      <c r="B17" s="4" t="n">
        <v>4157</v>
      </c>
      <c r="C17" s="4" t="n">
        <v>-3230</v>
      </c>
      <c r="D17" s="4" t="n">
        <v>3498</v>
      </c>
      <c r="E17" s="4" t="n">
        <v>-3336</v>
      </c>
    </row>
    <row r="18" spans="1:5">
      <c r="A18" s="3" t="s">
        <v>98</v>
      </c>
      <c r="B18" s="4" t="n">
        <v>-287</v>
      </c>
      <c r="C18" s="4" t="n">
        <v>-228</v>
      </c>
      <c r="D18" s="4" t="n">
        <v>-888</v>
      </c>
      <c r="E18" s="4" t="n">
        <v>-698</v>
      </c>
    </row>
    <row r="19" spans="1:5">
      <c r="A19" s="3" t="s">
        <v>99</v>
      </c>
      <c r="B19" s="6" t="n">
        <v>3870</v>
      </c>
      <c r="C19" s="6" t="n">
        <v>-3458</v>
      </c>
      <c r="D19" s="6" t="n">
        <v>2610</v>
      </c>
      <c r="E19" s="6" t="n">
        <v>-4034</v>
      </c>
    </row>
    <row r="20" spans="1:5">
      <c r="A20" s="5" t="s">
        <v>100</v>
      </c>
    </row>
    <row r="21" spans="1:5">
      <c r="A21" s="3" t="s">
        <v>101</v>
      </c>
      <c r="B21" s="7" t="n">
        <v>0.15</v>
      </c>
      <c r="C21" s="7" t="n">
        <v>-0.14</v>
      </c>
      <c r="D21" s="7" t="n">
        <v>0.1</v>
      </c>
      <c r="E21" s="7" t="n">
        <v>-0.16</v>
      </c>
    </row>
    <row r="22" spans="1:5">
      <c r="A22" s="3" t="s">
        <v>102</v>
      </c>
      <c r="B22" s="7" t="n">
        <v>0.15</v>
      </c>
      <c r="C22" s="7" t="n">
        <v>-0.14</v>
      </c>
      <c r="D22" s="7" t="n">
        <v>0.1</v>
      </c>
      <c r="E22" s="7" t="n">
        <v>-0.16</v>
      </c>
    </row>
    <row r="23" spans="1:5">
      <c r="A23" s="5" t="s">
        <v>103</v>
      </c>
    </row>
    <row r="24" spans="1:5">
      <c r="A24" s="3" t="s">
        <v>101</v>
      </c>
      <c r="B24" s="4" t="n">
        <v>26263</v>
      </c>
      <c r="C24" s="4" t="n">
        <v>24675</v>
      </c>
      <c r="D24" s="4" t="n">
        <v>24970</v>
      </c>
      <c r="E24" s="4" t="n">
        <v>24649</v>
      </c>
    </row>
    <row r="25" spans="1:5">
      <c r="A25" s="3" t="s">
        <v>102</v>
      </c>
      <c r="B25" s="4" t="n">
        <v>26263</v>
      </c>
      <c r="C25" s="4" t="n">
        <v>24675</v>
      </c>
      <c r="D25" s="4" t="n">
        <v>24972</v>
      </c>
      <c r="E25" s="4" t="n">
        <v>24649</v>
      </c>
    </row>
    <row r="26" spans="1:5">
      <c r="A26" s="3" t="s">
        <v>104</v>
      </c>
      <c r="B26" s="6" t="n">
        <v>332</v>
      </c>
      <c r="C26" s="6" t="n">
        <v>1045</v>
      </c>
      <c r="D26" s="6" t="n">
        <v>1212</v>
      </c>
      <c r="E26" s="6" t="n">
        <v>2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9</v>
      </c>
      <c r="B1" s="2" t="s">
        <v>81</v>
      </c>
      <c r="C1" s="2" t="s">
        <v>1</v>
      </c>
    </row>
    <row r="2" spans="1:3">
      <c r="B2" s="2" t="s">
        <v>2</v>
      </c>
      <c r="C2" s="2" t="s">
        <v>2</v>
      </c>
    </row>
    <row r="3" spans="1:3">
      <c r="A3" s="3" t="s">
        <v>320</v>
      </c>
    </row>
    <row r="4" spans="1:3">
      <c r="A4" s="5" t="s">
        <v>321</v>
      </c>
    </row>
    <row r="5" spans="1:3">
      <c r="A5" s="3" t="s">
        <v>322</v>
      </c>
      <c r="B5" s="6" t="n">
        <v>25639</v>
      </c>
      <c r="C5" s="6" t="n">
        <v>351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323</v>
      </c>
      <c r="B1" s="2" t="s">
        <v>1</v>
      </c>
    </row>
    <row r="2" spans="1:2">
      <c r="B2" s="2" t="s">
        <v>324</v>
      </c>
    </row>
    <row r="3" spans="1:2">
      <c r="A3" s="5" t="s">
        <v>325</v>
      </c>
    </row>
    <row r="4" spans="1:2">
      <c r="A4" s="3" t="s">
        <v>51</v>
      </c>
      <c r="B4" s="8" t="n">
        <v>8.6</v>
      </c>
    </row>
    <row r="5" spans="1:2">
      <c r="A5" s="3" t="s">
        <v>326</v>
      </c>
    </row>
    <row r="6" spans="1:2">
      <c r="A6" s="5" t="s">
        <v>325</v>
      </c>
    </row>
    <row r="7" spans="1:2">
      <c r="A7" s="3" t="s">
        <v>327</v>
      </c>
      <c r="B7" s="9" t="n">
        <v>0.8</v>
      </c>
    </row>
    <row r="8" spans="1:2">
      <c r="A8" s="3" t="s">
        <v>328</v>
      </c>
    </row>
    <row r="9" spans="1:2">
      <c r="A9" s="5" t="s">
        <v>325</v>
      </c>
    </row>
    <row r="10" spans="1:2">
      <c r="A10" s="3" t="s">
        <v>327</v>
      </c>
      <c r="B10" s="9" t="n">
        <v>1.3</v>
      </c>
    </row>
    <row r="11" spans="1:2">
      <c r="A11" s="3" t="s">
        <v>329</v>
      </c>
    </row>
    <row r="12" spans="1:2">
      <c r="A12" s="5" t="s">
        <v>325</v>
      </c>
    </row>
    <row r="13" spans="1:2">
      <c r="A13" s="3" t="s">
        <v>330</v>
      </c>
      <c r="B13" s="9" t="n">
        <v>0.6</v>
      </c>
    </row>
    <row r="14" spans="1:2">
      <c r="A14" s="3" t="s">
        <v>331</v>
      </c>
    </row>
    <row r="15" spans="1:2">
      <c r="A15" s="5" t="s">
        <v>325</v>
      </c>
    </row>
    <row r="16" spans="1:2">
      <c r="A16" s="3" t="s">
        <v>330</v>
      </c>
      <c r="B16" s="8" t="n">
        <v>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2</v>
      </c>
      <c r="D1" s="2" t="s">
        <v>82</v>
      </c>
      <c r="E1" s="2" t="s">
        <v>333</v>
      </c>
    </row>
    <row r="2" spans="1:5">
      <c r="A2" s="5" t="s">
        <v>190</v>
      </c>
    </row>
    <row r="3" spans="1:5">
      <c r="A3" s="3" t="s">
        <v>34</v>
      </c>
      <c r="B3" s="6" t="n">
        <v>79326</v>
      </c>
      <c r="C3" s="6" t="n">
        <v>73981</v>
      </c>
    </row>
    <row r="4" spans="1:5">
      <c r="A4" s="3" t="s">
        <v>35</v>
      </c>
      <c r="B4" s="4" t="n">
        <v>162848</v>
      </c>
      <c r="C4" s="4" t="n">
        <v>129216</v>
      </c>
    </row>
    <row r="5" spans="1:5">
      <c r="A5" s="3" t="s">
        <v>334</v>
      </c>
      <c r="B5" s="6" t="n">
        <v>242174</v>
      </c>
      <c r="C5" s="6" t="n">
        <v>203197</v>
      </c>
      <c r="D5" s="6" t="n">
        <v>194989</v>
      </c>
      <c r="E5" s="6" t="n">
        <v>2119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5" t="s">
        <v>336</v>
      </c>
    </row>
    <row r="3" spans="1:3">
      <c r="A3" s="3" t="s">
        <v>35</v>
      </c>
      <c r="B3" s="6" t="n">
        <v>162848</v>
      </c>
      <c r="C3" s="6" t="n">
        <v>129216</v>
      </c>
    </row>
    <row r="4" spans="1:3">
      <c r="A4" s="3" t="s">
        <v>337</v>
      </c>
    </row>
    <row r="5" spans="1:3">
      <c r="A5" s="5" t="s">
        <v>336</v>
      </c>
    </row>
    <row r="6" spans="1:3">
      <c r="A6" s="3" t="s">
        <v>35</v>
      </c>
      <c r="B6" s="6" t="n">
        <v>162500</v>
      </c>
      <c r="C6" s="6" t="n">
        <v>128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338</v>
      </c>
      <c r="B1" s="2" t="s">
        <v>339</v>
      </c>
    </row>
    <row r="2" spans="1:2">
      <c r="A2" s="5" t="s">
        <v>196</v>
      </c>
    </row>
    <row r="3" spans="1:2">
      <c r="A3" s="3" t="s">
        <v>152</v>
      </c>
      <c r="B3" s="6" t="n">
        <v>370</v>
      </c>
    </row>
    <row r="4" spans="1:2">
      <c r="A4" s="3" t="s">
        <v>38</v>
      </c>
      <c r="B4" s="4" t="n">
        <v>65</v>
      </c>
    </row>
    <row r="5" spans="1:2">
      <c r="A5" s="3" t="s">
        <v>340</v>
      </c>
      <c r="B5" s="4" t="n">
        <v>1826</v>
      </c>
    </row>
    <row r="6" spans="1:2">
      <c r="A6" s="3" t="s">
        <v>341</v>
      </c>
      <c r="B6" s="4" t="n">
        <v>600</v>
      </c>
    </row>
    <row r="7" spans="1:2">
      <c r="A7" s="3" t="s">
        <v>342</v>
      </c>
      <c r="B7" s="4" t="n">
        <v>3003</v>
      </c>
    </row>
    <row r="8" spans="1:2">
      <c r="A8" s="3" t="s">
        <v>343</v>
      </c>
      <c r="B8" s="4" t="n">
        <v>490</v>
      </c>
    </row>
    <row r="9" spans="1:2">
      <c r="A9" s="3" t="s">
        <v>46</v>
      </c>
      <c r="B9" s="4" t="n">
        <v>486</v>
      </c>
    </row>
    <row r="10" spans="1:2">
      <c r="A10" s="3" t="s">
        <v>49</v>
      </c>
      <c r="B10" s="4" t="n">
        <v>-81</v>
      </c>
    </row>
    <row r="11" spans="1:2">
      <c r="A11" s="3" t="s">
        <v>50</v>
      </c>
      <c r="B11" s="4" t="n">
        <v>-523</v>
      </c>
    </row>
    <row r="12" spans="1:2">
      <c r="A12" s="3" t="s">
        <v>55</v>
      </c>
      <c r="B12" s="4" t="n">
        <v>-710</v>
      </c>
    </row>
    <row r="13" spans="1:2">
      <c r="A13" s="3" t="s">
        <v>344</v>
      </c>
      <c r="B13" s="4" t="n">
        <v>5526</v>
      </c>
    </row>
    <row r="14" spans="1:2">
      <c r="A14" s="5" t="s">
        <v>345</v>
      </c>
    </row>
    <row r="15" spans="1:2">
      <c r="A15" s="3" t="s">
        <v>346</v>
      </c>
      <c r="B15" s="4" t="n">
        <v>5943</v>
      </c>
    </row>
    <row r="16" spans="1:2">
      <c r="A16" s="3" t="s">
        <v>347</v>
      </c>
      <c r="B16" s="4" t="n">
        <v>-417</v>
      </c>
    </row>
    <row r="17" spans="1:2">
      <c r="A17" s="3" t="s">
        <v>348</v>
      </c>
      <c r="B17" s="6" t="n">
        <v>55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9</v>
      </c>
      <c r="B1" s="2" t="s">
        <v>81</v>
      </c>
      <c r="D1" s="2" t="s">
        <v>1</v>
      </c>
    </row>
    <row r="2" spans="1:5">
      <c r="B2" s="2" t="s">
        <v>2</v>
      </c>
      <c r="C2" s="2" t="s">
        <v>82</v>
      </c>
      <c r="D2" s="2" t="s">
        <v>2</v>
      </c>
      <c r="E2" s="2" t="s">
        <v>82</v>
      </c>
    </row>
    <row r="3" spans="1:5">
      <c r="A3" s="5" t="s">
        <v>196</v>
      </c>
    </row>
    <row r="4" spans="1:5">
      <c r="A4" s="3" t="s">
        <v>84</v>
      </c>
      <c r="B4" s="6" t="n">
        <v>341255</v>
      </c>
      <c r="C4" s="6" t="n">
        <v>367088</v>
      </c>
      <c r="D4" s="6" t="n">
        <v>1053928</v>
      </c>
      <c r="E4" s="6" t="n">
        <v>1159372</v>
      </c>
    </row>
    <row r="5" spans="1:5">
      <c r="A5" s="3" t="s">
        <v>97</v>
      </c>
      <c r="B5" s="6" t="n">
        <v>4157</v>
      </c>
      <c r="C5" s="6" t="n">
        <v>-3236</v>
      </c>
      <c r="D5" s="6" t="n">
        <v>3289</v>
      </c>
      <c r="E5" s="6" t="n">
        <v>-35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50</v>
      </c>
      <c r="B1" s="2" t="s">
        <v>339</v>
      </c>
    </row>
    <row r="2" spans="1:2">
      <c r="A2" s="5" t="s">
        <v>351</v>
      </c>
    </row>
    <row r="3" spans="1:2">
      <c r="A3" s="3" t="s">
        <v>346</v>
      </c>
      <c r="B3" s="6" t="n">
        <v>5943</v>
      </c>
    </row>
    <row r="4" spans="1:2">
      <c r="A4" s="3" t="s">
        <v>352</v>
      </c>
      <c r="B4" s="3" t="s">
        <v>3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1</v>
      </c>
      <c r="D1" s="2" t="s">
        <v>1</v>
      </c>
    </row>
    <row r="2" spans="1:5">
      <c r="B2" s="2" t="s">
        <v>2</v>
      </c>
      <c r="C2" s="2" t="s">
        <v>82</v>
      </c>
      <c r="D2" s="2" t="s">
        <v>2</v>
      </c>
      <c r="E2" s="2" t="s">
        <v>82</v>
      </c>
    </row>
    <row r="3" spans="1:5">
      <c r="A3" s="5" t="s">
        <v>355</v>
      </c>
    </row>
    <row r="4" spans="1:5">
      <c r="A4" s="3" t="s">
        <v>356</v>
      </c>
      <c r="B4" s="6" t="n">
        <v>3286</v>
      </c>
      <c r="C4" s="6" t="n">
        <v>-2201</v>
      </c>
      <c r="D4" s="6" t="n">
        <v>5552</v>
      </c>
      <c r="E4" s="6" t="n">
        <v>-2405</v>
      </c>
    </row>
    <row r="5" spans="1:5">
      <c r="A5" s="3" t="s">
        <v>200</v>
      </c>
    </row>
    <row r="6" spans="1:5">
      <c r="A6" s="5" t="s">
        <v>355</v>
      </c>
    </row>
    <row r="7" spans="1:5">
      <c r="A7" s="3" t="s">
        <v>356</v>
      </c>
      <c r="B7" s="3" t="s">
        <v>58</v>
      </c>
      <c r="C7" s="4" t="n">
        <v>-1190</v>
      </c>
      <c r="D7" s="3" t="s">
        <v>58</v>
      </c>
      <c r="E7" s="4" t="n">
        <v>-2410</v>
      </c>
    </row>
    <row r="8" spans="1:5">
      <c r="A8" s="3" t="s">
        <v>357</v>
      </c>
      <c r="B8" s="3" t="s">
        <v>58</v>
      </c>
      <c r="C8" s="6" t="n">
        <v>-1062</v>
      </c>
      <c r="D8" s="3" t="s">
        <v>58</v>
      </c>
      <c r="E8" s="6" t="n">
        <v>-2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58</v>
      </c>
      <c r="C1" s="2" t="s">
        <v>2</v>
      </c>
      <c r="D1" s="2" t="s">
        <v>32</v>
      </c>
    </row>
    <row r="2" spans="1:4">
      <c r="A2" s="5" t="s">
        <v>359</v>
      </c>
    </row>
    <row r="3" spans="1:4">
      <c r="A3" s="3" t="s">
        <v>360</v>
      </c>
      <c r="C3" s="6" t="n">
        <v>301</v>
      </c>
      <c r="D3" s="6" t="n">
        <v>5613</v>
      </c>
    </row>
    <row r="4" spans="1:4">
      <c r="A4" s="3" t="s">
        <v>361</v>
      </c>
      <c r="D4" s="3" t="s">
        <v>58</v>
      </c>
    </row>
    <row r="5" spans="1:4">
      <c r="A5" s="3" t="s">
        <v>362</v>
      </c>
      <c r="D5" s="4" t="n">
        <v>-1</v>
      </c>
    </row>
    <row r="6" spans="1:4">
      <c r="A6" s="3" t="s">
        <v>363</v>
      </c>
      <c r="C6" s="4" t="n">
        <v>301</v>
      </c>
      <c r="D6" s="4" t="n">
        <v>5612</v>
      </c>
    </row>
    <row r="7" spans="1:4">
      <c r="A7" s="3" t="s">
        <v>364</v>
      </c>
    </row>
    <row r="8" spans="1:4">
      <c r="A8" s="5" t="s">
        <v>359</v>
      </c>
    </row>
    <row r="9" spans="1:4">
      <c r="A9" s="3" t="s">
        <v>360</v>
      </c>
      <c r="B9" s="3" t="s">
        <v>365</v>
      </c>
      <c r="D9" s="4" t="n">
        <v>3032</v>
      </c>
    </row>
    <row r="10" spans="1:4">
      <c r="A10" s="3" t="s">
        <v>361</v>
      </c>
      <c r="B10" s="3" t="s">
        <v>365</v>
      </c>
      <c r="D10" s="3" t="s">
        <v>58</v>
      </c>
    </row>
    <row r="11" spans="1:4">
      <c r="A11" s="3" t="s">
        <v>362</v>
      </c>
      <c r="B11" s="3" t="s">
        <v>365</v>
      </c>
      <c r="D11" s="3" t="s">
        <v>58</v>
      </c>
    </row>
    <row r="12" spans="1:4">
      <c r="A12" s="3" t="s">
        <v>363</v>
      </c>
      <c r="B12" s="3" t="s">
        <v>365</v>
      </c>
      <c r="D12" s="4" t="n">
        <v>3032</v>
      </c>
    </row>
    <row r="13" spans="1:4">
      <c r="A13" s="3" t="s">
        <v>366</v>
      </c>
    </row>
    <row r="14" spans="1:4">
      <c r="A14" s="5" t="s">
        <v>359</v>
      </c>
    </row>
    <row r="15" spans="1:4">
      <c r="A15" s="3" t="s">
        <v>360</v>
      </c>
      <c r="D15" s="4" t="n">
        <v>1693</v>
      </c>
    </row>
    <row r="16" spans="1:4">
      <c r="A16" s="3" t="s">
        <v>361</v>
      </c>
      <c r="D16" s="3" t="s">
        <v>58</v>
      </c>
    </row>
    <row r="17" spans="1:4">
      <c r="A17" s="3" t="s">
        <v>362</v>
      </c>
      <c r="D17" s="4" t="n">
        <v>-1</v>
      </c>
    </row>
    <row r="18" spans="1:4">
      <c r="A18" s="3" t="s">
        <v>363</v>
      </c>
      <c r="D18" s="4" t="n">
        <v>1692</v>
      </c>
    </row>
    <row r="19" spans="1:4">
      <c r="A19" s="3" t="s">
        <v>367</v>
      </c>
    </row>
    <row r="20" spans="1:4">
      <c r="A20" s="5" t="s">
        <v>359</v>
      </c>
    </row>
    <row r="21" spans="1:4">
      <c r="A21" s="3" t="s">
        <v>360</v>
      </c>
      <c r="C21" s="4" t="n">
        <v>301</v>
      </c>
      <c r="D21" s="4" t="n">
        <v>888</v>
      </c>
    </row>
    <row r="22" spans="1:4">
      <c r="A22" s="3" t="s">
        <v>361</v>
      </c>
      <c r="C22" s="3" t="s">
        <v>58</v>
      </c>
      <c r="D22" s="3" t="s">
        <v>58</v>
      </c>
    </row>
    <row r="23" spans="1:4">
      <c r="A23" s="3" t="s">
        <v>362</v>
      </c>
      <c r="C23" s="3" t="s">
        <v>58</v>
      </c>
      <c r="D23" s="3" t="s">
        <v>58</v>
      </c>
    </row>
    <row r="24" spans="1:4">
      <c r="A24" s="3" t="s">
        <v>363</v>
      </c>
      <c r="C24" s="6" t="n">
        <v>301</v>
      </c>
      <c r="D24" s="6" t="n">
        <v>888</v>
      </c>
    </row>
    <row r="25" spans="1:4"/>
    <row r="26" spans="1:4">
      <c r="A26" s="3" t="s">
        <v>365</v>
      </c>
      <c r="B26" s="3" t="s">
        <v>368</v>
      </c>
    </row>
  </sheetData>
  <mergeCells count="3">
    <mergeCell ref="A1:B1"/>
    <mergeCell ref="A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369</v>
      </c>
      <c r="B1" s="2" t="s">
        <v>324</v>
      </c>
    </row>
    <row r="2" spans="1:2">
      <c r="A2" s="5" t="s">
        <v>203</v>
      </c>
    </row>
    <row r="3" spans="1:2">
      <c r="A3" s="3" t="s">
        <v>370</v>
      </c>
      <c r="B3" s="6" t="n">
        <v>301</v>
      </c>
    </row>
    <row r="4" spans="1:2">
      <c r="A4" s="3" t="s">
        <v>371</v>
      </c>
      <c r="B4" s="3" t="s">
        <v>58</v>
      </c>
    </row>
    <row r="5" spans="1:2">
      <c r="A5" s="3" t="s">
        <v>372</v>
      </c>
      <c r="B5" s="3" t="s">
        <v>58</v>
      </c>
    </row>
    <row r="6" spans="1:2">
      <c r="A6" s="3" t="s">
        <v>373</v>
      </c>
      <c r="B6" s="3" t="s">
        <v>58</v>
      </c>
    </row>
    <row r="7" spans="1:2">
      <c r="A7" s="3" t="s">
        <v>115</v>
      </c>
      <c r="B7" s="6" t="n">
        <v>3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1</v>
      </c>
      <c r="D1" s="2" t="s">
        <v>1</v>
      </c>
    </row>
    <row r="2" spans="1:5">
      <c r="B2" s="2" t="s">
        <v>2</v>
      </c>
      <c r="C2" s="2" t="s">
        <v>82</v>
      </c>
      <c r="D2" s="2" t="s">
        <v>2</v>
      </c>
      <c r="E2" s="2" t="s">
        <v>82</v>
      </c>
    </row>
    <row r="3" spans="1:5">
      <c r="A3" s="5" t="s">
        <v>106</v>
      </c>
    </row>
    <row r="4" spans="1:5">
      <c r="A4" s="3" t="s">
        <v>97</v>
      </c>
      <c r="B4" s="6" t="n">
        <v>4157</v>
      </c>
      <c r="C4" s="6" t="n">
        <v>-3230</v>
      </c>
      <c r="D4" s="6" t="n">
        <v>3498</v>
      </c>
      <c r="E4" s="6" t="n">
        <v>-3336</v>
      </c>
    </row>
    <row r="5" spans="1:5">
      <c r="A5" s="5" t="s">
        <v>107</v>
      </c>
    </row>
    <row r="6" spans="1:5">
      <c r="A6" s="3" t="s">
        <v>108</v>
      </c>
      <c r="B6" s="3" t="s">
        <v>58</v>
      </c>
      <c r="C6" s="4" t="n">
        <v>28</v>
      </c>
      <c r="D6" s="4" t="n">
        <v>1</v>
      </c>
      <c r="E6" s="4" t="n">
        <v>-122</v>
      </c>
    </row>
    <row r="7" spans="1:5">
      <c r="A7" s="3" t="s">
        <v>109</v>
      </c>
      <c r="B7" s="4" t="n">
        <v>-10</v>
      </c>
      <c r="C7" s="4" t="n">
        <v>176</v>
      </c>
      <c r="D7" s="4" t="n">
        <v>473</v>
      </c>
      <c r="E7" s="4" t="n">
        <v>138</v>
      </c>
    </row>
    <row r="8" spans="1:5">
      <c r="A8" s="3" t="s">
        <v>110</v>
      </c>
      <c r="B8" s="4" t="n">
        <v>-10</v>
      </c>
      <c r="C8" s="4" t="n">
        <v>204</v>
      </c>
      <c r="D8" s="4" t="n">
        <v>474</v>
      </c>
      <c r="E8" s="4" t="n">
        <v>16</v>
      </c>
    </row>
    <row r="9" spans="1:5">
      <c r="A9" s="3" t="s">
        <v>111</v>
      </c>
      <c r="B9" s="4" t="n">
        <v>4147</v>
      </c>
      <c r="C9" s="4" t="n">
        <v>-3026</v>
      </c>
      <c r="D9" s="4" t="n">
        <v>3972</v>
      </c>
      <c r="E9" s="4" t="n">
        <v>-3320</v>
      </c>
    </row>
    <row r="10" spans="1:5">
      <c r="A10" s="3" t="s">
        <v>112</v>
      </c>
      <c r="B10" s="4" t="n">
        <v>-287</v>
      </c>
      <c r="C10" s="4" t="n">
        <v>-228</v>
      </c>
      <c r="D10" s="4" t="n">
        <v>-888</v>
      </c>
      <c r="E10" s="4" t="n">
        <v>-698</v>
      </c>
    </row>
    <row r="11" spans="1:5">
      <c r="A11" s="3" t="s">
        <v>113</v>
      </c>
      <c r="B11" s="6" t="n">
        <v>3860</v>
      </c>
      <c r="C11" s="6" t="n">
        <v>-3254</v>
      </c>
      <c r="D11" s="6" t="n">
        <v>3084</v>
      </c>
      <c r="E11" s="6" t="n">
        <v>-40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4</v>
      </c>
      <c r="B1" s="2" t="s">
        <v>2</v>
      </c>
      <c r="C1" s="2" t="s">
        <v>32</v>
      </c>
    </row>
    <row r="2" spans="1:3">
      <c r="A2" s="5" t="s">
        <v>375</v>
      </c>
    </row>
    <row r="3" spans="1:3">
      <c r="A3" s="3" t="s">
        <v>376</v>
      </c>
      <c r="B3" s="3" t="s">
        <v>58</v>
      </c>
    </row>
    <row r="4" spans="1:3">
      <c r="A4" s="3" t="s">
        <v>363</v>
      </c>
      <c r="B4" s="3" t="s">
        <v>58</v>
      </c>
    </row>
    <row r="5" spans="1:3">
      <c r="A5" s="3" t="s">
        <v>366</v>
      </c>
    </row>
    <row r="6" spans="1:3">
      <c r="A6" s="5" t="s">
        <v>375</v>
      </c>
    </row>
    <row r="7" spans="1:3">
      <c r="A7" s="3" t="s">
        <v>376</v>
      </c>
      <c r="C7" s="6" t="n">
        <v>1</v>
      </c>
    </row>
    <row r="8" spans="1:3">
      <c r="A8" s="3" t="s">
        <v>363</v>
      </c>
      <c r="C8" s="6" t="n">
        <v>16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77</v>
      </c>
      <c r="B1" s="2" t="s">
        <v>81</v>
      </c>
      <c r="D1" s="2" t="s">
        <v>1</v>
      </c>
      <c r="F1" s="2" t="s">
        <v>378</v>
      </c>
    </row>
    <row r="2" spans="1:6">
      <c r="B2" s="2" t="s">
        <v>2</v>
      </c>
      <c r="C2" s="2" t="s">
        <v>82</v>
      </c>
      <c r="D2" s="2" t="s">
        <v>2</v>
      </c>
      <c r="E2" s="2" t="s">
        <v>82</v>
      </c>
      <c r="F2" s="2" t="s">
        <v>32</v>
      </c>
    </row>
    <row r="3" spans="1:6">
      <c r="A3" s="5" t="s">
        <v>379</v>
      </c>
    </row>
    <row r="4" spans="1:6">
      <c r="A4" s="3" t="s">
        <v>380</v>
      </c>
      <c r="F4" s="6" t="n">
        <v>400</v>
      </c>
    </row>
    <row r="5" spans="1:6">
      <c r="A5" s="3" t="s">
        <v>381</v>
      </c>
      <c r="B5" s="6" t="n">
        <v>800</v>
      </c>
      <c r="C5" s="6" t="n">
        <v>5000</v>
      </c>
      <c r="D5" s="6" t="n">
        <v>5300</v>
      </c>
      <c r="E5" s="6" t="n">
        <v>36700</v>
      </c>
    </row>
    <row r="6" spans="1:6">
      <c r="A6" s="3" t="s">
        <v>382</v>
      </c>
      <c r="B6" s="3" t="s">
        <v>58</v>
      </c>
      <c r="C6" s="6" t="n">
        <v>7000</v>
      </c>
      <c r="D6" s="3" t="s">
        <v>58</v>
      </c>
      <c r="E6" s="6" t="n">
        <v>1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81</v>
      </c>
      <c r="C1" s="2" t="s">
        <v>1</v>
      </c>
    </row>
    <row r="2" spans="1:3">
      <c r="B2" s="2" t="s">
        <v>2</v>
      </c>
      <c r="C2" s="2" t="s">
        <v>2</v>
      </c>
    </row>
    <row r="3" spans="1:3">
      <c r="A3" s="5" t="s">
        <v>384</v>
      </c>
    </row>
    <row r="4" spans="1:3">
      <c r="A4" s="3" t="s">
        <v>385</v>
      </c>
      <c r="B4" s="6" t="n">
        <v>3045</v>
      </c>
      <c r="C4" s="6" t="n">
        <v>1883</v>
      </c>
    </row>
    <row r="5" spans="1:3">
      <c r="A5" s="3" t="s">
        <v>386</v>
      </c>
      <c r="B5" s="3" t="s">
        <v>58</v>
      </c>
      <c r="C5" s="4" t="n">
        <v>1213</v>
      </c>
    </row>
    <row r="6" spans="1:3">
      <c r="A6" s="3" t="s">
        <v>387</v>
      </c>
      <c r="B6" s="4" t="n">
        <v>3045</v>
      </c>
      <c r="C6" s="4" t="n">
        <v>3096</v>
      </c>
    </row>
    <row r="7" spans="1:3">
      <c r="A7" s="3" t="s">
        <v>388</v>
      </c>
      <c r="B7" s="4" t="n">
        <v>599</v>
      </c>
      <c r="C7" s="4" t="n">
        <v>550</v>
      </c>
    </row>
    <row r="8" spans="1:3">
      <c r="A8" s="3" t="s">
        <v>389</v>
      </c>
      <c r="B8" s="3" t="s">
        <v>58</v>
      </c>
      <c r="C8" s="4" t="n">
        <v>-2</v>
      </c>
    </row>
    <row r="9" spans="1:3">
      <c r="A9" s="3" t="s">
        <v>390</v>
      </c>
      <c r="B9" s="3" t="s">
        <v>58</v>
      </c>
      <c r="C9" s="3" t="s">
        <v>58</v>
      </c>
    </row>
    <row r="10" spans="1:3">
      <c r="A10" s="3" t="s">
        <v>391</v>
      </c>
      <c r="B10" s="6" t="n">
        <v>3644</v>
      </c>
      <c r="C10" s="6" t="n">
        <v>36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81</v>
      </c>
      <c r="D1" s="2" t="s">
        <v>1</v>
      </c>
    </row>
    <row r="2" spans="1:5">
      <c r="B2" s="2" t="s">
        <v>2</v>
      </c>
      <c r="C2" s="2" t="s">
        <v>82</v>
      </c>
      <c r="D2" s="2" t="s">
        <v>2</v>
      </c>
      <c r="E2" s="2" t="s">
        <v>82</v>
      </c>
    </row>
    <row r="3" spans="1:5">
      <c r="A3" s="5" t="s">
        <v>393</v>
      </c>
    </row>
    <row r="4" spans="1:5">
      <c r="A4" s="3" t="s">
        <v>394</v>
      </c>
      <c r="B4" s="6" t="n">
        <v>623</v>
      </c>
      <c r="C4" s="6" t="n">
        <v>30</v>
      </c>
      <c r="D4" s="6" t="n">
        <v>704</v>
      </c>
      <c r="E4" s="6" t="n">
        <v>53</v>
      </c>
    </row>
    <row r="5" spans="1:5">
      <c r="A5" s="3" t="s">
        <v>395</v>
      </c>
      <c r="B5" s="3" t="s">
        <v>58</v>
      </c>
      <c r="C5" s="3" t="s">
        <v>58</v>
      </c>
      <c r="D5" s="3" t="s">
        <v>58</v>
      </c>
      <c r="E5" s="3" t="s">
        <v>58</v>
      </c>
    </row>
    <row r="6" spans="1:5">
      <c r="A6" s="3" t="s">
        <v>396</v>
      </c>
      <c r="B6" s="6" t="n">
        <v>623</v>
      </c>
      <c r="C6" s="6" t="n">
        <v>30</v>
      </c>
      <c r="D6" s="6" t="n">
        <v>704</v>
      </c>
      <c r="E6" s="6" t="n">
        <v>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97</v>
      </c>
      <c r="B1" s="2" t="s">
        <v>81</v>
      </c>
      <c r="C1" s="2" t="s">
        <v>1</v>
      </c>
    </row>
    <row r="2" spans="1:4">
      <c r="B2" s="2" t="s">
        <v>2</v>
      </c>
      <c r="C2" s="2" t="s">
        <v>2</v>
      </c>
      <c r="D2" s="2" t="s">
        <v>32</v>
      </c>
    </row>
    <row r="3" spans="1:4">
      <c r="A3" s="3" t="s">
        <v>398</v>
      </c>
    </row>
    <row r="4" spans="1:4">
      <c r="A4" s="5" t="s">
        <v>399</v>
      </c>
    </row>
    <row r="5" spans="1:4">
      <c r="A5" s="3" t="s">
        <v>400</v>
      </c>
      <c r="B5" s="6" t="n">
        <v>1200</v>
      </c>
      <c r="C5" s="6" t="n">
        <v>1200</v>
      </c>
    </row>
    <row r="6" spans="1:4">
      <c r="A6" s="3" t="s">
        <v>401</v>
      </c>
    </row>
    <row r="7" spans="1:4">
      <c r="A7" s="5" t="s">
        <v>399</v>
      </c>
    </row>
    <row r="8" spans="1:4">
      <c r="A8" s="3" t="s">
        <v>400</v>
      </c>
      <c r="B8" s="4" t="n">
        <v>33000</v>
      </c>
      <c r="C8" s="4" t="n">
        <v>33000</v>
      </c>
    </row>
    <row r="9" spans="1:4">
      <c r="A9" s="3" t="s">
        <v>402</v>
      </c>
    </row>
    <row r="10" spans="1:4">
      <c r="A10" s="5" t="s">
        <v>399</v>
      </c>
    </row>
    <row r="11" spans="1:4">
      <c r="A11" s="3" t="s">
        <v>400</v>
      </c>
      <c r="B11" s="6" t="n">
        <v>1100</v>
      </c>
      <c r="C11" s="6" t="n">
        <v>1100</v>
      </c>
    </row>
    <row r="12" spans="1:4">
      <c r="A12" s="3" t="s">
        <v>403</v>
      </c>
    </row>
    <row r="13" spans="1:4">
      <c r="A13" s="5" t="s">
        <v>399</v>
      </c>
    </row>
    <row r="14" spans="1:4">
      <c r="A14" s="3" t="s">
        <v>404</v>
      </c>
      <c r="B14" s="4" t="n">
        <v>1830</v>
      </c>
      <c r="C14" s="4" t="n">
        <v>1830</v>
      </c>
    </row>
    <row r="15" spans="1:4">
      <c r="A15" s="3" t="s">
        <v>405</v>
      </c>
      <c r="B15" s="6" t="n">
        <v>600</v>
      </c>
      <c r="C15" s="6" t="n">
        <v>600</v>
      </c>
    </row>
    <row r="16" spans="1:4">
      <c r="A16" s="3" t="s">
        <v>406</v>
      </c>
      <c r="B16" s="10" t="n">
        <v>13.886</v>
      </c>
      <c r="C16" s="10" t="n">
        <v>13.886</v>
      </c>
    </row>
    <row r="17" spans="1:4">
      <c r="A17" s="3" t="s">
        <v>407</v>
      </c>
    </row>
    <row r="18" spans="1:4">
      <c r="A18" s="5" t="s">
        <v>399</v>
      </c>
    </row>
    <row r="19" spans="1:4">
      <c r="A19" s="3" t="s">
        <v>404</v>
      </c>
      <c r="B19" s="4" t="n">
        <v>42282</v>
      </c>
      <c r="C19" s="4" t="n">
        <v>42282</v>
      </c>
      <c r="D19" s="4" t="n">
        <v>42282</v>
      </c>
    </row>
    <row r="20" spans="1:4">
      <c r="A20" s="3" t="s">
        <v>405</v>
      </c>
      <c r="B20" s="6" t="n">
        <v>100</v>
      </c>
      <c r="C20" s="6" t="n">
        <v>100</v>
      </c>
      <c r="D20" s="6" t="n">
        <v>100</v>
      </c>
    </row>
    <row r="21" spans="1:4">
      <c r="A21" s="3" t="s">
        <v>408</v>
      </c>
    </row>
    <row r="22" spans="1:4">
      <c r="A22" s="5" t="s">
        <v>399</v>
      </c>
    </row>
    <row r="23" spans="1:4">
      <c r="A23" s="3" t="s">
        <v>404</v>
      </c>
      <c r="B23" s="4" t="n">
        <v>26821</v>
      </c>
      <c r="C23" s="4" t="n">
        <v>26821</v>
      </c>
      <c r="D23" s="4" t="n">
        <v>25803</v>
      </c>
    </row>
    <row r="24" spans="1:4">
      <c r="A24" s="3" t="s">
        <v>405</v>
      </c>
      <c r="B24" s="6" t="n">
        <v>400</v>
      </c>
      <c r="C24" s="6" t="n">
        <v>400</v>
      </c>
      <c r="D24" s="6" t="n">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32</v>
      </c>
    </row>
    <row r="2" spans="1:4">
      <c r="A2" s="5" t="s">
        <v>410</v>
      </c>
    </row>
    <row r="3" spans="1:4">
      <c r="A3" s="3" t="s">
        <v>36</v>
      </c>
      <c r="C3" s="6" t="n">
        <v>301</v>
      </c>
      <c r="D3" s="6" t="n">
        <v>5612</v>
      </c>
    </row>
    <row r="4" spans="1:4">
      <c r="A4" s="3" t="s">
        <v>411</v>
      </c>
      <c r="C4" s="4" t="n">
        <v>523</v>
      </c>
      <c r="D4" s="4" t="n">
        <v>360</v>
      </c>
    </row>
    <row r="5" spans="1:4">
      <c r="A5" s="3" t="s">
        <v>412</v>
      </c>
      <c r="C5" s="4" t="n">
        <v>3344</v>
      </c>
    </row>
    <row r="6" spans="1:4">
      <c r="A6" s="3" t="s">
        <v>115</v>
      </c>
      <c r="C6" s="4" t="n">
        <v>4168</v>
      </c>
      <c r="D6" s="4" t="n">
        <v>5972</v>
      </c>
    </row>
    <row r="7" spans="1:4">
      <c r="A7" s="3" t="s">
        <v>413</v>
      </c>
    </row>
    <row r="8" spans="1:4">
      <c r="A8" s="5" t="s">
        <v>410</v>
      </c>
    </row>
    <row r="9" spans="1:4">
      <c r="A9" s="3" t="s">
        <v>36</v>
      </c>
      <c r="B9" s="3" t="s">
        <v>365</v>
      </c>
      <c r="C9" s="3" t="s">
        <v>58</v>
      </c>
      <c r="D9" s="4" t="n">
        <v>1692</v>
      </c>
    </row>
    <row r="10" spans="1:4">
      <c r="A10" s="3" t="s">
        <v>411</v>
      </c>
      <c r="B10" s="3" t="s">
        <v>365</v>
      </c>
      <c r="C10" s="4" t="n">
        <v>523</v>
      </c>
      <c r="D10" s="4" t="n">
        <v>360</v>
      </c>
    </row>
    <row r="11" spans="1:4">
      <c r="A11" s="3" t="s">
        <v>412</v>
      </c>
      <c r="B11" s="3" t="s">
        <v>365</v>
      </c>
      <c r="C11" s="3" t="s">
        <v>58</v>
      </c>
    </row>
    <row r="12" spans="1:4">
      <c r="A12" s="3" t="s">
        <v>115</v>
      </c>
      <c r="B12" s="3" t="s">
        <v>365</v>
      </c>
      <c r="C12" s="4" t="n">
        <v>523</v>
      </c>
      <c r="D12" s="4" t="n">
        <v>2052</v>
      </c>
    </row>
    <row r="13" spans="1:4">
      <c r="A13" s="3" t="s">
        <v>414</v>
      </c>
    </row>
    <row r="14" spans="1:4">
      <c r="A14" s="5" t="s">
        <v>410</v>
      </c>
    </row>
    <row r="15" spans="1:4">
      <c r="A15" s="3" t="s">
        <v>36</v>
      </c>
      <c r="B15" s="3" t="s">
        <v>415</v>
      </c>
      <c r="C15" s="4" t="n">
        <v>301</v>
      </c>
      <c r="D15" s="4" t="n">
        <v>3920</v>
      </c>
    </row>
    <row r="16" spans="1:4">
      <c r="A16" s="3" t="s">
        <v>411</v>
      </c>
      <c r="B16" s="3" t="s">
        <v>415</v>
      </c>
      <c r="C16" s="3" t="s">
        <v>58</v>
      </c>
      <c r="D16" s="3" t="s">
        <v>58</v>
      </c>
    </row>
    <row r="17" spans="1:4">
      <c r="A17" s="3" t="s">
        <v>412</v>
      </c>
      <c r="B17" s="3" t="s">
        <v>415</v>
      </c>
      <c r="C17" s="3" t="s">
        <v>58</v>
      </c>
    </row>
    <row r="18" spans="1:4">
      <c r="A18" s="3" t="s">
        <v>115</v>
      </c>
      <c r="B18" s="3" t="s">
        <v>415</v>
      </c>
      <c r="C18" s="4" t="n">
        <v>301</v>
      </c>
      <c r="D18" s="4" t="n">
        <v>3920</v>
      </c>
    </row>
    <row r="19" spans="1:4">
      <c r="A19" s="3" t="s">
        <v>416</v>
      </c>
    </row>
    <row r="20" spans="1:4">
      <c r="A20" s="5" t="s">
        <v>410</v>
      </c>
    </row>
    <row r="21" spans="1:4">
      <c r="A21" s="3" t="s">
        <v>36</v>
      </c>
      <c r="B21" s="3" t="s">
        <v>417</v>
      </c>
      <c r="C21" s="3" t="s">
        <v>58</v>
      </c>
      <c r="D21" s="3" t="s">
        <v>58</v>
      </c>
    </row>
    <row r="22" spans="1:4">
      <c r="A22" s="3" t="s">
        <v>411</v>
      </c>
      <c r="B22" s="3" t="s">
        <v>417</v>
      </c>
      <c r="C22" s="3" t="s">
        <v>58</v>
      </c>
      <c r="D22" s="3" t="s">
        <v>58</v>
      </c>
    </row>
    <row r="23" spans="1:4">
      <c r="A23" s="3" t="s">
        <v>412</v>
      </c>
      <c r="B23" s="3" t="s">
        <v>417</v>
      </c>
      <c r="C23" s="4" t="n">
        <v>3344</v>
      </c>
    </row>
    <row r="24" spans="1:4">
      <c r="A24" s="3" t="s">
        <v>115</v>
      </c>
      <c r="B24" s="3" t="s">
        <v>417</v>
      </c>
      <c r="C24" s="6" t="n">
        <v>3344</v>
      </c>
      <c r="D24" s="3" t="s">
        <v>58</v>
      </c>
    </row>
    <row r="25" spans="1:4"/>
    <row r="26" spans="1:4">
      <c r="A26" s="3" t="s">
        <v>365</v>
      </c>
      <c r="B26" s="3" t="s">
        <v>418</v>
      </c>
    </row>
    <row r="27" spans="1:4">
      <c r="A27" s="3" t="s">
        <v>415</v>
      </c>
      <c r="B27" s="3" t="s">
        <v>419</v>
      </c>
    </row>
    <row r="28" spans="1:4">
      <c r="A28" s="3" t="s">
        <v>417</v>
      </c>
      <c r="B28" s="3" t="s">
        <v>420</v>
      </c>
    </row>
  </sheetData>
  <mergeCells count="5">
    <mergeCell ref="A1:B1"/>
    <mergeCell ref="A25:C25"/>
    <mergeCell ref="B26:C26"/>
    <mergeCell ref="B27:C27"/>
    <mergeCell ref="B28:C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81</v>
      </c>
      <c r="D1" s="2" t="s">
        <v>1</v>
      </c>
    </row>
    <row r="2" spans="1:5">
      <c r="B2" s="2" t="s">
        <v>2</v>
      </c>
      <c r="C2" s="2" t="s">
        <v>82</v>
      </c>
      <c r="D2" s="2" t="s">
        <v>2</v>
      </c>
      <c r="E2" s="2" t="s">
        <v>82</v>
      </c>
    </row>
    <row r="3" spans="1:5">
      <c r="A3" s="5" t="s">
        <v>422</v>
      </c>
    </row>
    <row r="4" spans="1:5">
      <c r="A4" s="3" t="s">
        <v>385</v>
      </c>
      <c r="B4" s="6" t="n">
        <v>2745</v>
      </c>
      <c r="C4" s="6" t="n">
        <v>6300</v>
      </c>
      <c r="D4" s="3" t="s">
        <v>58</v>
      </c>
      <c r="E4" s="6" t="n">
        <v>6300</v>
      </c>
    </row>
    <row r="5" spans="1:5">
      <c r="A5" s="3" t="s">
        <v>423</v>
      </c>
      <c r="B5" s="3" t="s">
        <v>58</v>
      </c>
      <c r="C5" s="3" t="s">
        <v>58</v>
      </c>
      <c r="D5" s="4" t="n">
        <v>2794</v>
      </c>
      <c r="E5" s="3" t="s">
        <v>58</v>
      </c>
    </row>
    <row r="6" spans="1:5">
      <c r="A6" s="3" t="s">
        <v>130</v>
      </c>
      <c r="B6" s="3" t="s">
        <v>58</v>
      </c>
      <c r="C6" s="4" t="n">
        <v>-6300</v>
      </c>
      <c r="D6" s="3" t="s">
        <v>58</v>
      </c>
      <c r="E6" s="4" t="n">
        <v>-6300</v>
      </c>
    </row>
    <row r="7" spans="1:5">
      <c r="A7" s="3" t="s">
        <v>424</v>
      </c>
      <c r="B7" s="4" t="n">
        <v>599</v>
      </c>
      <c r="C7" s="3" t="s">
        <v>58</v>
      </c>
      <c r="D7" s="4" t="n">
        <v>550</v>
      </c>
      <c r="E7" s="3" t="s">
        <v>58</v>
      </c>
    </row>
    <row r="8" spans="1:5">
      <c r="A8" s="3" t="s">
        <v>391</v>
      </c>
      <c r="B8" s="4" t="n">
        <v>3344</v>
      </c>
      <c r="C8" s="3" t="s">
        <v>58</v>
      </c>
      <c r="D8" s="4" t="n">
        <v>3344</v>
      </c>
      <c r="E8" s="3" t="s">
        <v>58</v>
      </c>
    </row>
    <row r="9" spans="1:5">
      <c r="A9" s="3" t="s">
        <v>425</v>
      </c>
      <c r="B9" s="6" t="n">
        <v>599</v>
      </c>
      <c r="C9" s="3" t="s">
        <v>58</v>
      </c>
      <c r="D9" s="6" t="n">
        <v>550</v>
      </c>
      <c r="E9" s="3" t="s">
        <v>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6</v>
      </c>
      <c r="B1" s="2" t="s">
        <v>2</v>
      </c>
      <c r="C1" s="2" t="s">
        <v>32</v>
      </c>
    </row>
    <row r="2" spans="1:3">
      <c r="A2" s="5" t="s">
        <v>427</v>
      </c>
    </row>
    <row r="3" spans="1:3">
      <c r="A3" s="3" t="s">
        <v>428</v>
      </c>
      <c r="B3" s="8" t="n">
        <v>4.8</v>
      </c>
      <c r="C3" s="8" t="n">
        <v>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429</v>
      </c>
      <c r="B1" s="2" t="s">
        <v>3</v>
      </c>
      <c r="C1" s="2" t="s">
        <v>430</v>
      </c>
      <c r="D1" s="2" t="s">
        <v>431</v>
      </c>
      <c r="E1" s="2" t="s">
        <v>432</v>
      </c>
      <c r="F1" s="2" t="s">
        <v>433</v>
      </c>
      <c r="G1" s="2" t="s">
        <v>2</v>
      </c>
      <c r="H1" s="2" t="s">
        <v>82</v>
      </c>
    </row>
    <row r="2" spans="1:8">
      <c r="A2" s="5" t="s">
        <v>434</v>
      </c>
    </row>
    <row r="3" spans="1:8">
      <c r="A3" s="3" t="s">
        <v>435</v>
      </c>
      <c r="G3" s="6" t="n">
        <v>13272</v>
      </c>
      <c r="H3" s="3" t="s">
        <v>58</v>
      </c>
    </row>
    <row r="4" spans="1:8">
      <c r="A4" s="3" t="s">
        <v>436</v>
      </c>
    </row>
    <row r="5" spans="1:8">
      <c r="A5" s="5" t="s">
        <v>434</v>
      </c>
    </row>
    <row r="6" spans="1:8">
      <c r="A6" s="3" t="s">
        <v>437</v>
      </c>
      <c r="B6" s="4" t="n">
        <v>400000</v>
      </c>
    </row>
    <row r="7" spans="1:8">
      <c r="A7" s="3" t="s">
        <v>438</v>
      </c>
      <c r="B7" s="4" t="n">
        <v>89500</v>
      </c>
    </row>
    <row r="8" spans="1:8">
      <c r="A8" s="3" t="s">
        <v>439</v>
      </c>
      <c r="B8" s="3" t="s">
        <v>440</v>
      </c>
    </row>
    <row r="9" spans="1:8">
      <c r="A9" s="3" t="s">
        <v>439</v>
      </c>
      <c r="B9" s="3" t="s">
        <v>441</v>
      </c>
    </row>
    <row r="10" spans="1:8">
      <c r="A10" s="3" t="s">
        <v>439</v>
      </c>
      <c r="B10" s="3" t="s">
        <v>442</v>
      </c>
    </row>
    <row r="11" spans="1:8">
      <c r="A11" s="3" t="s">
        <v>443</v>
      </c>
    </row>
    <row r="12" spans="1:8">
      <c r="A12" s="5" t="s">
        <v>434</v>
      </c>
    </row>
    <row r="13" spans="1:8">
      <c r="A13" s="3" t="s">
        <v>444</v>
      </c>
      <c r="B13" s="3" t="s">
        <v>445</v>
      </c>
    </row>
    <row r="14" spans="1:8">
      <c r="A14" s="3" t="s">
        <v>446</v>
      </c>
    </row>
    <row r="15" spans="1:8">
      <c r="A15" s="5" t="s">
        <v>434</v>
      </c>
    </row>
    <row r="16" spans="1:8">
      <c r="A16" s="3" t="s">
        <v>444</v>
      </c>
      <c r="B16" s="3" t="s">
        <v>447</v>
      </c>
    </row>
    <row r="17" spans="1:8">
      <c r="A17" s="3" t="s">
        <v>448</v>
      </c>
    </row>
    <row r="18" spans="1:8">
      <c r="A18" s="5" t="s">
        <v>434</v>
      </c>
    </row>
    <row r="19" spans="1:8">
      <c r="A19" s="3" t="s">
        <v>435</v>
      </c>
      <c r="D19" s="6" t="n">
        <v>14800</v>
      </c>
      <c r="E19" s="6" t="n">
        <v>1500</v>
      </c>
    </row>
    <row r="20" spans="1:8">
      <c r="A20" s="3" t="s">
        <v>449</v>
      </c>
      <c r="D20" s="4" t="n">
        <v>2546689</v>
      </c>
      <c r="F20" s="4" t="n">
        <v>2546689</v>
      </c>
    </row>
    <row r="21" spans="1:8">
      <c r="A21" s="3" t="s">
        <v>450</v>
      </c>
      <c r="F21" s="7" t="n">
        <v>5.89</v>
      </c>
    </row>
    <row r="22" spans="1:8">
      <c r="A22" s="3" t="s">
        <v>451</v>
      </c>
      <c r="F22" s="6" t="n">
        <v>200</v>
      </c>
    </row>
    <row r="23" spans="1:8">
      <c r="A23" s="3" t="s">
        <v>452</v>
      </c>
    </row>
    <row r="24" spans="1:8">
      <c r="A24" s="5" t="s">
        <v>434</v>
      </c>
    </row>
    <row r="25" spans="1:8">
      <c r="A25" s="3" t="s">
        <v>453</v>
      </c>
      <c r="G25" s="4" t="n">
        <v>8000000</v>
      </c>
    </row>
    <row r="26" spans="1:8">
      <c r="A26" s="3" t="s">
        <v>454</v>
      </c>
      <c r="G26" s="6" t="n">
        <v>3900</v>
      </c>
    </row>
    <row r="27" spans="1:8">
      <c r="A27" s="3" t="s">
        <v>455</v>
      </c>
      <c r="G27" s="4" t="n">
        <v>729110</v>
      </c>
    </row>
    <row r="28" spans="1:8">
      <c r="A28" s="3" t="s">
        <v>456</v>
      </c>
      <c r="G28" s="4" t="n">
        <v>6900000</v>
      </c>
    </row>
    <row r="29" spans="1:8">
      <c r="A29" s="3" t="s">
        <v>457</v>
      </c>
    </row>
    <row r="30" spans="1:8">
      <c r="A30" s="5" t="s">
        <v>434</v>
      </c>
    </row>
    <row r="31" spans="1:8">
      <c r="A31" s="3" t="s">
        <v>454</v>
      </c>
      <c r="G31" s="6" t="n">
        <v>28000</v>
      </c>
      <c r="H31" s="6" t="n">
        <v>100</v>
      </c>
    </row>
    <row r="32" spans="1:8">
      <c r="A32" s="3" t="s">
        <v>455</v>
      </c>
      <c r="G32" s="4" t="n">
        <v>3748</v>
      </c>
      <c r="H32" s="4" t="n">
        <v>5170</v>
      </c>
    </row>
    <row r="33" spans="1:8">
      <c r="A33" s="3" t="s">
        <v>458</v>
      </c>
    </row>
    <row r="34" spans="1:8">
      <c r="A34" s="5" t="s">
        <v>434</v>
      </c>
    </row>
    <row r="35" spans="1:8">
      <c r="A35" s="3" t="s">
        <v>459</v>
      </c>
      <c r="C35" s="4"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1</v>
      </c>
      <c r="D1" s="2" t="s">
        <v>1</v>
      </c>
    </row>
    <row r="2" spans="1:5">
      <c r="B2" s="2" t="s">
        <v>2</v>
      </c>
      <c r="C2" s="2" t="s">
        <v>82</v>
      </c>
      <c r="D2" s="2" t="s">
        <v>2</v>
      </c>
      <c r="E2" s="2" t="s">
        <v>82</v>
      </c>
    </row>
    <row r="3" spans="1:5">
      <c r="A3" s="5" t="s">
        <v>461</v>
      </c>
    </row>
    <row r="4" spans="1:5">
      <c r="A4" s="3" t="s">
        <v>462</v>
      </c>
      <c r="B4" s="4" t="n">
        <v>26263</v>
      </c>
      <c r="C4" s="4" t="n">
        <v>24675</v>
      </c>
      <c r="D4" s="4" t="n">
        <v>24970</v>
      </c>
      <c r="E4" s="4" t="n">
        <v>24649</v>
      </c>
    </row>
    <row r="5" spans="1:5">
      <c r="A5" s="5" t="s">
        <v>463</v>
      </c>
    </row>
    <row r="6" spans="1:5">
      <c r="A6" s="3" t="s">
        <v>464</v>
      </c>
      <c r="B6" s="3" t="s">
        <v>58</v>
      </c>
      <c r="C6" s="3" t="s">
        <v>58</v>
      </c>
      <c r="D6" s="3" t="s">
        <v>58</v>
      </c>
      <c r="E6" s="3" t="s">
        <v>58</v>
      </c>
    </row>
    <row r="7" spans="1:5">
      <c r="A7" s="3" t="s">
        <v>465</v>
      </c>
      <c r="B7" s="3" t="s">
        <v>58</v>
      </c>
      <c r="C7" s="3" t="s">
        <v>58</v>
      </c>
      <c r="D7" s="4" t="n">
        <v>2</v>
      </c>
      <c r="E7" s="3" t="s">
        <v>58</v>
      </c>
    </row>
    <row r="8" spans="1:5">
      <c r="A8" s="3" t="s">
        <v>466</v>
      </c>
      <c r="B8" s="4" t="n">
        <v>26263</v>
      </c>
      <c r="C8" s="4" t="n">
        <v>24675</v>
      </c>
      <c r="D8" s="4" t="n">
        <v>24972</v>
      </c>
      <c r="E8" s="4" t="n">
        <v>246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5"/>
    <col customWidth="1" max="5" min="5" width="23"/>
    <col customWidth="1" max="6" min="6" width="45"/>
    <col customWidth="1" max="7" min="7" width="28"/>
    <col customWidth="1" max="8" min="8" width="29"/>
    <col customWidth="1" max="9" min="9" width="29"/>
  </cols>
  <sheetData>
    <row r="1" spans="1:9">
      <c r="A1" s="1" t="s">
        <v>114</v>
      </c>
      <c r="B1" s="2" t="s">
        <v>115</v>
      </c>
      <c r="C1" s="2" t="s">
        <v>116</v>
      </c>
      <c r="D1" s="2" t="s">
        <v>117</v>
      </c>
      <c r="E1" s="2" t="s">
        <v>118</v>
      </c>
      <c r="F1" s="2" t="s">
        <v>119</v>
      </c>
      <c r="G1" s="2" t="s">
        <v>120</v>
      </c>
      <c r="H1" s="2" t="s">
        <v>121</v>
      </c>
      <c r="I1" s="2" t="s">
        <v>122</v>
      </c>
    </row>
    <row r="2" spans="1:9">
      <c r="A2" s="3" t="s">
        <v>123</v>
      </c>
      <c r="B2" s="6" t="n">
        <v>154557</v>
      </c>
      <c r="C2" s="6" t="n">
        <v>8823</v>
      </c>
      <c r="D2" s="6" t="n">
        <v>394462</v>
      </c>
      <c r="E2" s="6" t="n">
        <v>-83304</v>
      </c>
      <c r="F2" s="6" t="n">
        <v>-2343</v>
      </c>
      <c r="G2" s="6" t="n">
        <v>-163370</v>
      </c>
      <c r="H2" s="6" t="n">
        <v>33</v>
      </c>
      <c r="I2" s="6" t="n">
        <v>256</v>
      </c>
    </row>
    <row r="3" spans="1:9">
      <c r="A3" s="3" t="s">
        <v>124</v>
      </c>
      <c r="B3" s="4" t="n">
        <v>-11677</v>
      </c>
      <c r="G3" s="4" t="n">
        <v>-11677</v>
      </c>
    </row>
    <row r="4" spans="1:9">
      <c r="A4" s="3" t="s">
        <v>125</v>
      </c>
      <c r="B4" s="4" t="n">
        <v>-61</v>
      </c>
      <c r="E4" s="4" t="n">
        <v>-61</v>
      </c>
    </row>
    <row r="5" spans="1:9">
      <c r="A5" s="3" t="s">
        <v>126</v>
      </c>
      <c r="B5" s="4" t="n">
        <v>-40</v>
      </c>
      <c r="C5" s="4" t="n">
        <v>-40</v>
      </c>
    </row>
    <row r="6" spans="1:9">
      <c r="A6" s="3" t="s">
        <v>127</v>
      </c>
      <c r="B6" s="4" t="n">
        <v>558</v>
      </c>
      <c r="C6" s="4" t="n">
        <v>558</v>
      </c>
    </row>
    <row r="7" spans="1:9">
      <c r="A7" s="3" t="s">
        <v>128</v>
      </c>
      <c r="B7" s="4" t="n">
        <v>2842</v>
      </c>
      <c r="D7" s="4" t="n">
        <v>2842</v>
      </c>
    </row>
    <row r="8" spans="1:9">
      <c r="A8" s="3" t="s">
        <v>129</v>
      </c>
      <c r="B8" s="4" t="n">
        <v>-1023</v>
      </c>
      <c r="C8" s="4" t="n">
        <v>-1023</v>
      </c>
    </row>
    <row r="9" spans="1:9">
      <c r="A9" s="3" t="s">
        <v>130</v>
      </c>
      <c r="B9" s="4" t="n">
        <v>-114919</v>
      </c>
      <c r="C9" s="4" t="n">
        <v>-8653</v>
      </c>
      <c r="D9" s="4" t="n">
        <v>-103996</v>
      </c>
      <c r="F9" s="4" t="n">
        <v>-2270</v>
      </c>
    </row>
    <row r="10" spans="1:9">
      <c r="A10" s="3" t="s">
        <v>131</v>
      </c>
      <c r="B10" s="4" t="n">
        <v>16</v>
      </c>
      <c r="F10" s="4" t="n">
        <v>16</v>
      </c>
    </row>
    <row r="11" spans="1:9">
      <c r="A11" s="3" t="s">
        <v>97</v>
      </c>
      <c r="B11" s="4" t="n">
        <v>-3336</v>
      </c>
      <c r="C11" s="4" t="n">
        <v>698</v>
      </c>
      <c r="G11" s="4" t="n">
        <v>-4034</v>
      </c>
    </row>
    <row r="12" spans="1:9">
      <c r="A12" s="3" t="s">
        <v>132</v>
      </c>
      <c r="B12" s="4" t="n">
        <v>26917</v>
      </c>
      <c r="C12" s="4" t="n">
        <v>363</v>
      </c>
      <c r="D12" s="4" t="n">
        <v>293308</v>
      </c>
      <c r="E12" s="4" t="n">
        <v>-83365</v>
      </c>
      <c r="F12" s="4" t="n">
        <v>-4597</v>
      </c>
      <c r="G12" s="4" t="n">
        <v>-179081</v>
      </c>
      <c r="H12" s="4" t="n">
        <v>33</v>
      </c>
      <c r="I12" s="4" t="n">
        <v>256</v>
      </c>
    </row>
    <row r="13" spans="1:9">
      <c r="A13" s="3" t="s">
        <v>133</v>
      </c>
      <c r="B13" s="4" t="n">
        <v>146360</v>
      </c>
      <c r="C13" s="4" t="n">
        <v>9094</v>
      </c>
      <c r="D13" s="4" t="n">
        <v>396259</v>
      </c>
      <c r="E13" s="4" t="n">
        <v>-83365</v>
      </c>
      <c r="F13" s="4" t="n">
        <v>-2531</v>
      </c>
      <c r="G13" s="4" t="n">
        <v>-173386</v>
      </c>
      <c r="H13" s="4" t="n">
        <v>33</v>
      </c>
      <c r="I13" s="4" t="n">
        <v>256</v>
      </c>
    </row>
    <row r="14" spans="1:9">
      <c r="A14" s="3" t="s">
        <v>124</v>
      </c>
      <c r="B14" s="4" t="n">
        <v>-2237</v>
      </c>
      <c r="G14" s="4" t="n">
        <v>-2237</v>
      </c>
    </row>
    <row r="15" spans="1:9">
      <c r="A15" s="3" t="s">
        <v>128</v>
      </c>
      <c r="B15" s="4" t="n">
        <v>1045</v>
      </c>
      <c r="D15" s="4" t="n">
        <v>1045</v>
      </c>
    </row>
    <row r="16" spans="1:9">
      <c r="A16" s="3" t="s">
        <v>129</v>
      </c>
      <c r="B16" s="4" t="n">
        <v>-306</v>
      </c>
      <c r="C16" s="4" t="n">
        <v>-306</v>
      </c>
    </row>
    <row r="17" spans="1:9">
      <c r="A17" s="3" t="s">
        <v>130</v>
      </c>
      <c r="B17" s="4" t="n">
        <v>-114919</v>
      </c>
      <c r="C17" s="4" t="n">
        <v>-8653</v>
      </c>
      <c r="D17" s="4" t="n">
        <v>-103996</v>
      </c>
      <c r="F17" s="4" t="n">
        <v>-2270</v>
      </c>
    </row>
    <row r="18" spans="1:9">
      <c r="A18" s="3" t="s">
        <v>131</v>
      </c>
      <c r="B18" s="4" t="n">
        <v>204</v>
      </c>
      <c r="F18" s="4" t="n">
        <v>204</v>
      </c>
    </row>
    <row r="19" spans="1:9">
      <c r="A19" s="3" t="s">
        <v>97</v>
      </c>
      <c r="B19" s="4" t="n">
        <v>-3230</v>
      </c>
      <c r="C19" s="4" t="n">
        <v>228</v>
      </c>
      <c r="G19" s="4" t="n">
        <v>-3458</v>
      </c>
    </row>
    <row r="20" spans="1:9">
      <c r="A20" s="3" t="s">
        <v>132</v>
      </c>
      <c r="B20" s="4" t="n">
        <v>26917</v>
      </c>
      <c r="C20" s="4" t="n">
        <v>363</v>
      </c>
      <c r="D20" s="4" t="n">
        <v>293308</v>
      </c>
      <c r="E20" s="4" t="n">
        <v>-83365</v>
      </c>
      <c r="F20" s="4" t="n">
        <v>-4597</v>
      </c>
      <c r="G20" s="4" t="n">
        <v>-179081</v>
      </c>
      <c r="H20" s="4" t="n">
        <v>33</v>
      </c>
      <c r="I20" s="4" t="n">
        <v>256</v>
      </c>
    </row>
    <row r="21" spans="1:9">
      <c r="A21" s="3" t="s">
        <v>134</v>
      </c>
      <c r="B21" s="4" t="n">
        <v>31303</v>
      </c>
      <c r="C21" s="4" t="n">
        <v>639</v>
      </c>
      <c r="D21" s="4" t="n">
        <v>294047</v>
      </c>
      <c r="E21" s="4" t="n">
        <v>-85597</v>
      </c>
      <c r="F21" s="4" t="n">
        <v>-4972</v>
      </c>
      <c r="G21" s="4" t="n">
        <v>-173103</v>
      </c>
      <c r="H21" s="4" t="n">
        <v>33</v>
      </c>
      <c r="I21" s="4" t="n">
        <v>256</v>
      </c>
    </row>
    <row r="22" spans="1:9">
      <c r="A22" s="3" t="s">
        <v>135</v>
      </c>
      <c r="B22" s="4" t="n">
        <v>9064</v>
      </c>
      <c r="G22" s="4" t="n">
        <v>9064</v>
      </c>
    </row>
    <row r="23" spans="1:9">
      <c r="A23" s="3" t="s">
        <v>136</v>
      </c>
      <c r="B23" s="4" t="n">
        <v>1173</v>
      </c>
      <c r="F23" s="4" t="n">
        <v>33</v>
      </c>
      <c r="G23" s="4" t="n">
        <v>1140</v>
      </c>
    </row>
    <row r="24" spans="1:9">
      <c r="A24" s="3" t="s">
        <v>137</v>
      </c>
      <c r="B24" s="4" t="n">
        <v>41540</v>
      </c>
      <c r="C24" s="4" t="n">
        <v>639</v>
      </c>
      <c r="D24" s="4" t="n">
        <v>294047</v>
      </c>
      <c r="E24" s="4" t="n">
        <v>-85597</v>
      </c>
      <c r="F24" s="4" t="n">
        <v>-4939</v>
      </c>
      <c r="G24" s="4" t="n">
        <v>-162899</v>
      </c>
      <c r="H24" s="4" t="n">
        <v>33</v>
      </c>
      <c r="I24" s="4" t="n">
        <v>256</v>
      </c>
    </row>
    <row r="25" spans="1:9">
      <c r="A25" s="3" t="s">
        <v>125</v>
      </c>
      <c r="B25" s="4" t="n">
        <v>-28</v>
      </c>
      <c r="E25" s="4" t="n">
        <v>-28</v>
      </c>
    </row>
    <row r="26" spans="1:9">
      <c r="A26" s="3" t="s">
        <v>138</v>
      </c>
      <c r="B26" s="4" t="n">
        <v>-3854</v>
      </c>
      <c r="E26" s="4" t="n">
        <v>-3854</v>
      </c>
    </row>
    <row r="27" spans="1:9">
      <c r="A27" s="3" t="s">
        <v>139</v>
      </c>
      <c r="B27" s="4" t="n">
        <v>14772</v>
      </c>
      <c r="D27" s="4" t="n">
        <v>-22968</v>
      </c>
      <c r="E27" s="4" t="n">
        <v>37740</v>
      </c>
    </row>
    <row r="28" spans="1:9">
      <c r="A28" s="3" t="s">
        <v>128</v>
      </c>
      <c r="B28" s="4" t="n">
        <v>1212</v>
      </c>
      <c r="D28" s="4" t="n">
        <v>1212</v>
      </c>
    </row>
    <row r="29" spans="1:9">
      <c r="A29" s="3" t="s">
        <v>129</v>
      </c>
      <c r="B29" s="4" t="n">
        <v>-1187</v>
      </c>
      <c r="C29" s="4" t="n">
        <v>-1187</v>
      </c>
    </row>
    <row r="30" spans="1:9">
      <c r="A30" s="3" t="s">
        <v>131</v>
      </c>
      <c r="B30" s="4" t="n">
        <v>474</v>
      </c>
      <c r="F30" s="4" t="n">
        <v>474</v>
      </c>
    </row>
    <row r="31" spans="1:9">
      <c r="A31" s="3" t="s">
        <v>97</v>
      </c>
      <c r="B31" s="4" t="n">
        <v>3498</v>
      </c>
      <c r="C31" s="4" t="n">
        <v>888</v>
      </c>
      <c r="G31" s="4" t="n">
        <v>2610</v>
      </c>
    </row>
    <row r="32" spans="1:9">
      <c r="A32" s="3" t="s">
        <v>140</v>
      </c>
      <c r="B32" s="4" t="n">
        <v>56427</v>
      </c>
      <c r="C32" s="4" t="n">
        <v>340</v>
      </c>
      <c r="D32" s="4" t="n">
        <v>272291</v>
      </c>
      <c r="E32" s="4" t="n">
        <v>-51739</v>
      </c>
      <c r="F32" s="4" t="n">
        <v>-4465</v>
      </c>
      <c r="G32" s="4" t="n">
        <v>-160289</v>
      </c>
      <c r="H32" s="4" t="n">
        <v>33</v>
      </c>
      <c r="I32" s="4" t="n">
        <v>256</v>
      </c>
    </row>
    <row r="33" spans="1:9">
      <c r="A33" s="3" t="s">
        <v>141</v>
      </c>
      <c r="B33" s="4" t="n">
        <v>52410</v>
      </c>
      <c r="C33" s="4" t="n">
        <v>503</v>
      </c>
      <c r="D33" s="4" t="n">
        <v>271959</v>
      </c>
      <c r="E33" s="4" t="n">
        <v>-51727</v>
      </c>
      <c r="F33" s="4" t="n">
        <v>-4455</v>
      </c>
      <c r="G33" s="4" t="n">
        <v>-164159</v>
      </c>
      <c r="H33" s="4" t="n">
        <v>33</v>
      </c>
      <c r="I33" s="4" t="n">
        <v>256</v>
      </c>
    </row>
    <row r="34" spans="1:9">
      <c r="A34" s="3" t="s">
        <v>125</v>
      </c>
      <c r="B34" s="4" t="n">
        <v>-12</v>
      </c>
      <c r="E34" s="4" t="n">
        <v>-12</v>
      </c>
    </row>
    <row r="35" spans="1:9">
      <c r="A35" s="3" t="s">
        <v>128</v>
      </c>
      <c r="B35" s="4" t="n">
        <v>332</v>
      </c>
      <c r="D35" s="4" t="n">
        <v>332</v>
      </c>
    </row>
    <row r="36" spans="1:9">
      <c r="A36" s="3" t="s">
        <v>129</v>
      </c>
      <c r="B36" s="4" t="n">
        <v>-450</v>
      </c>
      <c r="C36" s="4" t="n">
        <v>-450</v>
      </c>
    </row>
    <row r="37" spans="1:9">
      <c r="A37" s="3" t="s">
        <v>131</v>
      </c>
      <c r="B37" s="4" t="n">
        <v>-10</v>
      </c>
      <c r="F37" s="4" t="n">
        <v>-10</v>
      </c>
    </row>
    <row r="38" spans="1:9">
      <c r="A38" s="3" t="s">
        <v>97</v>
      </c>
      <c r="B38" s="4" t="n">
        <v>4157</v>
      </c>
      <c r="C38" s="4" t="n">
        <v>287</v>
      </c>
      <c r="G38" s="4" t="n">
        <v>3870</v>
      </c>
    </row>
    <row r="39" spans="1:9">
      <c r="A39" s="3" t="s">
        <v>140</v>
      </c>
      <c r="B39" s="6" t="n">
        <v>56427</v>
      </c>
      <c r="C39" s="6" t="n">
        <v>340</v>
      </c>
      <c r="D39" s="6" t="n">
        <v>272291</v>
      </c>
      <c r="E39" s="6" t="n">
        <v>-51739</v>
      </c>
      <c r="F39" s="6" t="n">
        <v>-4465</v>
      </c>
      <c r="G39" s="6" t="n">
        <v>-160289</v>
      </c>
      <c r="H39" s="6" t="n">
        <v>33</v>
      </c>
      <c r="I39" s="6" t="n">
        <v>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67</v>
      </c>
      <c r="B1" s="2" t="s">
        <v>81</v>
      </c>
      <c r="D1" s="2" t="s">
        <v>1</v>
      </c>
    </row>
    <row r="2" spans="1:5">
      <c r="B2" s="2" t="s">
        <v>2</v>
      </c>
      <c r="C2" s="2" t="s">
        <v>82</v>
      </c>
      <c r="D2" s="2" t="s">
        <v>2</v>
      </c>
      <c r="E2" s="2" t="s">
        <v>82</v>
      </c>
    </row>
    <row r="3" spans="1:5">
      <c r="A3" s="5" t="s">
        <v>468</v>
      </c>
    </row>
    <row r="4" spans="1:5">
      <c r="A4" s="3" t="s">
        <v>469</v>
      </c>
      <c r="B4" s="4" t="n">
        <v>1223</v>
      </c>
      <c r="C4" s="4" t="n">
        <v>1444</v>
      </c>
      <c r="D4" s="4" t="n">
        <v>1236</v>
      </c>
      <c r="E4" s="4" t="n">
        <v>1444</v>
      </c>
    </row>
    <row r="5" spans="1:5">
      <c r="A5" s="3" t="s">
        <v>470</v>
      </c>
    </row>
    <row r="6" spans="1:5">
      <c r="A6" s="5" t="s">
        <v>468</v>
      </c>
    </row>
    <row r="7" spans="1:5">
      <c r="A7" s="3" t="s">
        <v>469</v>
      </c>
      <c r="B7" s="4" t="n">
        <v>1223</v>
      </c>
      <c r="C7" s="4" t="n">
        <v>1253</v>
      </c>
      <c r="D7" s="4" t="n">
        <v>1236</v>
      </c>
      <c r="E7" s="4" t="n">
        <v>1253</v>
      </c>
    </row>
    <row r="8" spans="1:5">
      <c r="A8" s="3" t="s">
        <v>471</v>
      </c>
    </row>
    <row r="9" spans="1:5">
      <c r="A9" s="5" t="s">
        <v>468</v>
      </c>
    </row>
    <row r="10" spans="1:5">
      <c r="A10" s="3" t="s">
        <v>469</v>
      </c>
      <c r="B10" s="3" t="s">
        <v>58</v>
      </c>
      <c r="C10" s="4" t="n">
        <v>191</v>
      </c>
      <c r="D10" s="3" t="s">
        <v>58</v>
      </c>
      <c r="E10" s="4" t="n">
        <v>1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80"/>
  </cols>
  <sheetData>
    <row r="1" spans="1:3">
      <c r="A1" s="1" t="s">
        <v>472</v>
      </c>
      <c r="B1" s="2" t="s">
        <v>473</v>
      </c>
      <c r="C1" s="2" t="s">
        <v>1</v>
      </c>
    </row>
    <row r="2" spans="1:3">
      <c r="B2" s="2" t="s">
        <v>474</v>
      </c>
      <c r="C2" s="2" t="s">
        <v>2</v>
      </c>
    </row>
    <row r="3" spans="1:3">
      <c r="A3" s="5" t="s">
        <v>475</v>
      </c>
    </row>
    <row r="4" spans="1:3">
      <c r="A4" s="3" t="s">
        <v>476</v>
      </c>
      <c r="B4" s="6" t="n">
        <v>25</v>
      </c>
    </row>
    <row r="5" spans="1:3">
      <c r="A5" s="3" t="s">
        <v>477</v>
      </c>
      <c r="B5" s="6" t="n">
        <v>25</v>
      </c>
    </row>
    <row r="6" spans="1:3">
      <c r="A6" s="3" t="s">
        <v>478</v>
      </c>
      <c r="B6" s="3" t="s">
        <v>479</v>
      </c>
    </row>
    <row r="7" spans="1:3">
      <c r="A7" s="3" t="s">
        <v>480</v>
      </c>
      <c r="B7" s="3" t="s">
        <v>481</v>
      </c>
    </row>
    <row r="8" spans="1:3">
      <c r="A8" s="3" t="s">
        <v>482</v>
      </c>
      <c r="C8" s="3"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81</v>
      </c>
      <c r="D1" s="2" t="s">
        <v>1</v>
      </c>
    </row>
    <row r="2" spans="1:5">
      <c r="B2" s="2" t="s">
        <v>2</v>
      </c>
      <c r="C2" s="2" t="s">
        <v>82</v>
      </c>
      <c r="D2" s="2" t="s">
        <v>2</v>
      </c>
      <c r="E2" s="2" t="s">
        <v>82</v>
      </c>
    </row>
    <row r="3" spans="1:5">
      <c r="A3" s="5" t="s">
        <v>279</v>
      </c>
    </row>
    <row r="4" spans="1:5">
      <c r="A4" s="3" t="s">
        <v>485</v>
      </c>
      <c r="D4" s="6" t="n">
        <v>-4972</v>
      </c>
    </row>
    <row r="5" spans="1:5">
      <c r="A5" s="3" t="s">
        <v>486</v>
      </c>
      <c r="B5" s="6" t="n">
        <v>-10</v>
      </c>
      <c r="C5" s="6" t="n">
        <v>204</v>
      </c>
      <c r="D5" s="4" t="n">
        <v>474</v>
      </c>
      <c r="E5" s="6" t="n">
        <v>16</v>
      </c>
    </row>
    <row r="6" spans="1:5">
      <c r="A6" s="3" t="s">
        <v>487</v>
      </c>
      <c r="B6" s="4" t="n">
        <v>-4465</v>
      </c>
      <c r="D6" s="4" t="n">
        <v>-4465</v>
      </c>
    </row>
    <row r="7" spans="1:5">
      <c r="A7" s="3" t="s">
        <v>488</v>
      </c>
    </row>
    <row r="8" spans="1:5">
      <c r="A8" s="5" t="s">
        <v>279</v>
      </c>
    </row>
    <row r="9" spans="1:5">
      <c r="A9" s="3" t="s">
        <v>485</v>
      </c>
      <c r="D9" s="4" t="n">
        <v>-34</v>
      </c>
    </row>
    <row r="10" spans="1:5">
      <c r="A10" s="3" t="s">
        <v>489</v>
      </c>
      <c r="D10" s="4" t="n">
        <v>33</v>
      </c>
    </row>
    <row r="11" spans="1:5">
      <c r="A11" s="3" t="s">
        <v>490</v>
      </c>
      <c r="D11" s="4" t="n">
        <v>-1</v>
      </c>
    </row>
    <row r="12" spans="1:5">
      <c r="A12" s="3" t="s">
        <v>486</v>
      </c>
      <c r="D12" s="4" t="n">
        <v>1</v>
      </c>
    </row>
    <row r="13" spans="1:5">
      <c r="A13" s="3" t="s">
        <v>487</v>
      </c>
      <c r="B13" s="3" t="s">
        <v>58</v>
      </c>
      <c r="D13" s="3" t="s">
        <v>58</v>
      </c>
    </row>
    <row r="14" spans="1:5">
      <c r="A14" s="3" t="s">
        <v>491</v>
      </c>
    </row>
    <row r="15" spans="1:5">
      <c r="A15" s="5" t="s">
        <v>279</v>
      </c>
    </row>
    <row r="16" spans="1:5">
      <c r="A16" s="3" t="s">
        <v>485</v>
      </c>
      <c r="D16" s="4" t="n">
        <v>-4938</v>
      </c>
    </row>
    <row r="17" spans="1:5">
      <c r="A17" s="3" t="s">
        <v>489</v>
      </c>
      <c r="D17" s="3" t="s">
        <v>58</v>
      </c>
    </row>
    <row r="18" spans="1:5">
      <c r="A18" s="3" t="s">
        <v>490</v>
      </c>
      <c r="D18" s="4" t="n">
        <v>-4938</v>
      </c>
    </row>
    <row r="19" spans="1:5">
      <c r="A19" s="3" t="s">
        <v>486</v>
      </c>
      <c r="D19" s="4" t="n">
        <v>473</v>
      </c>
    </row>
    <row r="20" spans="1:5">
      <c r="A20" s="3" t="s">
        <v>487</v>
      </c>
      <c r="B20" s="4" t="n">
        <v>-4465</v>
      </c>
      <c r="D20" s="4" t="n">
        <v>-4465</v>
      </c>
    </row>
    <row r="21" spans="1:5">
      <c r="A21" s="3" t="s">
        <v>492</v>
      </c>
    </row>
    <row r="22" spans="1:5">
      <c r="A22" s="5" t="s">
        <v>279</v>
      </c>
    </row>
    <row r="23" spans="1:5">
      <c r="A23" s="3" t="s">
        <v>485</v>
      </c>
      <c r="D23" s="4" t="n">
        <v>-4972</v>
      </c>
    </row>
    <row r="24" spans="1:5">
      <c r="A24" s="3" t="s">
        <v>489</v>
      </c>
      <c r="D24" s="4" t="n">
        <v>33</v>
      </c>
    </row>
    <row r="25" spans="1:5">
      <c r="A25" s="3" t="s">
        <v>490</v>
      </c>
      <c r="D25" s="4" t="n">
        <v>-4939</v>
      </c>
    </row>
    <row r="26" spans="1:5">
      <c r="A26" s="3" t="s">
        <v>486</v>
      </c>
      <c r="D26" s="4" t="n">
        <v>474</v>
      </c>
    </row>
    <row r="27" spans="1:5">
      <c r="A27" s="3" t="s">
        <v>487</v>
      </c>
      <c r="B27" s="6" t="n">
        <v>-4465</v>
      </c>
      <c r="D27" s="6" t="n">
        <v>-44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93</v>
      </c>
      <c r="B1" s="2" t="s">
        <v>81</v>
      </c>
      <c r="D1" s="2" t="s">
        <v>1</v>
      </c>
    </row>
    <row r="2" spans="1:5">
      <c r="B2" s="2" t="s">
        <v>2</v>
      </c>
      <c r="C2" s="2" t="s">
        <v>82</v>
      </c>
      <c r="D2" s="2" t="s">
        <v>2</v>
      </c>
      <c r="E2" s="2" t="s">
        <v>82</v>
      </c>
    </row>
    <row r="3" spans="1:5">
      <c r="A3" s="5" t="s">
        <v>494</v>
      </c>
    </row>
    <row r="4" spans="1:5">
      <c r="A4" s="3" t="s">
        <v>84</v>
      </c>
      <c r="B4" s="6" t="n">
        <v>341255</v>
      </c>
      <c r="C4" s="6" t="n">
        <v>365410</v>
      </c>
      <c r="D4" s="6" t="n">
        <v>1053044</v>
      </c>
      <c r="E4" s="6" t="n">
        <v>1154848</v>
      </c>
    </row>
    <row r="5" spans="1:5">
      <c r="A5" s="3" t="s">
        <v>92</v>
      </c>
      <c r="B5" s="4" t="n">
        <v>2749</v>
      </c>
      <c r="C5" s="4" t="n">
        <v>-1693</v>
      </c>
      <c r="D5" s="4" t="n">
        <v>5574</v>
      </c>
      <c r="E5" s="4" t="n">
        <v>-2090</v>
      </c>
    </row>
    <row r="6" spans="1:5">
      <c r="A6" s="3" t="s">
        <v>89</v>
      </c>
      <c r="B6" s="4" t="n">
        <v>553</v>
      </c>
      <c r="C6" s="4" t="n">
        <v>3658</v>
      </c>
      <c r="D6" s="4" t="n">
        <v>553</v>
      </c>
      <c r="E6" s="4" t="n">
        <v>4293</v>
      </c>
    </row>
    <row r="7" spans="1:5">
      <c r="A7" s="3" t="s">
        <v>495</v>
      </c>
      <c r="B7" s="4" t="n">
        <v>-120</v>
      </c>
      <c r="C7" s="4" t="n">
        <v>-345</v>
      </c>
      <c r="D7" s="4" t="n">
        <v>-405</v>
      </c>
      <c r="E7" s="4" t="n">
        <v>-1970</v>
      </c>
    </row>
    <row r="8" spans="1:5">
      <c r="A8" s="3" t="s">
        <v>496</v>
      </c>
    </row>
    <row r="9" spans="1:5">
      <c r="A9" s="5" t="s">
        <v>494</v>
      </c>
    </row>
    <row r="10" spans="1:5">
      <c r="A10" s="3" t="s">
        <v>84</v>
      </c>
      <c r="B10" s="4" t="n">
        <v>328838</v>
      </c>
      <c r="C10" s="4" t="n">
        <v>356362</v>
      </c>
      <c r="D10" s="4" t="n">
        <v>1018637</v>
      </c>
      <c r="E10" s="4" t="n">
        <v>1128510</v>
      </c>
    </row>
    <row r="11" spans="1:5">
      <c r="A11" s="3" t="s">
        <v>92</v>
      </c>
      <c r="B11" s="4" t="n">
        <v>6577</v>
      </c>
      <c r="C11" s="4" t="n">
        <v>3143</v>
      </c>
      <c r="D11" s="4" t="n">
        <v>18121</v>
      </c>
      <c r="E11" s="4" t="n">
        <v>12105</v>
      </c>
    </row>
    <row r="12" spans="1:5">
      <c r="A12" s="3" t="s">
        <v>89</v>
      </c>
      <c r="B12" s="4" t="n">
        <v>553</v>
      </c>
      <c r="C12" s="4" t="n">
        <v>3592</v>
      </c>
      <c r="D12" s="4" t="n">
        <v>553</v>
      </c>
      <c r="E12" s="4" t="n">
        <v>4197</v>
      </c>
    </row>
    <row r="13" spans="1:5">
      <c r="A13" s="3" t="s">
        <v>495</v>
      </c>
      <c r="B13" s="3" t="s">
        <v>58</v>
      </c>
      <c r="C13" s="3" t="s">
        <v>58</v>
      </c>
      <c r="D13" s="4" t="n">
        <v>215</v>
      </c>
      <c r="E13" s="3" t="s">
        <v>58</v>
      </c>
    </row>
    <row r="14" spans="1:5">
      <c r="A14" s="3" t="s">
        <v>497</v>
      </c>
    </row>
    <row r="15" spans="1:5">
      <c r="A15" s="5" t="s">
        <v>494</v>
      </c>
    </row>
    <row r="16" spans="1:5">
      <c r="A16" s="3" t="s">
        <v>84</v>
      </c>
      <c r="B16" s="4" t="n">
        <v>12417</v>
      </c>
      <c r="C16" s="4" t="n">
        <v>9086</v>
      </c>
      <c r="D16" s="4" t="n">
        <v>34407</v>
      </c>
      <c r="E16" s="4" t="n">
        <v>25172</v>
      </c>
    </row>
    <row r="17" spans="1:5">
      <c r="A17" s="3" t="s">
        <v>92</v>
      </c>
      <c r="B17" s="4" t="n">
        <v>-1267</v>
      </c>
      <c r="C17" s="4" t="n">
        <v>-769</v>
      </c>
      <c r="D17" s="4" t="n">
        <v>-4663</v>
      </c>
      <c r="E17" s="4" t="n">
        <v>-2233</v>
      </c>
    </row>
    <row r="18" spans="1:5">
      <c r="A18" s="3" t="s">
        <v>89</v>
      </c>
      <c r="B18" s="3" t="s">
        <v>58</v>
      </c>
      <c r="C18" s="3" t="s">
        <v>58</v>
      </c>
      <c r="D18" s="3" t="s">
        <v>58</v>
      </c>
      <c r="E18" s="3" t="s">
        <v>58</v>
      </c>
    </row>
    <row r="19" spans="1:5">
      <c r="A19" s="3" t="s">
        <v>495</v>
      </c>
      <c r="B19" s="3" t="s">
        <v>58</v>
      </c>
      <c r="C19" s="3" t="s">
        <v>58</v>
      </c>
      <c r="D19" s="4" t="n">
        <v>25</v>
      </c>
      <c r="E19" s="3" t="s">
        <v>58</v>
      </c>
    </row>
    <row r="20" spans="1:5">
      <c r="A20" s="3" t="s">
        <v>498</v>
      </c>
    </row>
    <row r="21" spans="1:5">
      <c r="A21" s="5" t="s">
        <v>494</v>
      </c>
    </row>
    <row r="22" spans="1:5">
      <c r="A22" s="3" t="s">
        <v>84</v>
      </c>
      <c r="B22" s="3" t="s">
        <v>58</v>
      </c>
      <c r="C22" s="4" t="n">
        <v>-38</v>
      </c>
      <c r="D22" s="3" t="s">
        <v>58</v>
      </c>
      <c r="E22" s="4" t="n">
        <v>1166</v>
      </c>
    </row>
    <row r="23" spans="1:5">
      <c r="A23" s="3" t="s">
        <v>92</v>
      </c>
      <c r="B23" s="3" t="s">
        <v>58</v>
      </c>
      <c r="C23" s="4" t="n">
        <v>-1138</v>
      </c>
      <c r="D23" s="3" t="s">
        <v>58</v>
      </c>
      <c r="E23" s="4" t="n">
        <v>-2600</v>
      </c>
    </row>
    <row r="24" spans="1:5">
      <c r="A24" s="3" t="s">
        <v>89</v>
      </c>
      <c r="C24" s="3" t="s">
        <v>58</v>
      </c>
      <c r="E24" s="3" t="s">
        <v>58</v>
      </c>
    </row>
    <row r="25" spans="1:5">
      <c r="A25" s="3" t="s">
        <v>495</v>
      </c>
      <c r="B25" s="3" t="s">
        <v>58</v>
      </c>
      <c r="C25" s="3" t="s">
        <v>58</v>
      </c>
      <c r="D25" s="3" t="s">
        <v>58</v>
      </c>
      <c r="E25" s="3" t="s">
        <v>58</v>
      </c>
    </row>
    <row r="26" spans="1:5">
      <c r="A26" s="3" t="s">
        <v>499</v>
      </c>
    </row>
    <row r="27" spans="1:5">
      <c r="A27" s="5" t="s">
        <v>494</v>
      </c>
    </row>
    <row r="28" spans="1:5">
      <c r="A28" s="3" t="s">
        <v>84</v>
      </c>
      <c r="B28" s="3" t="s">
        <v>58</v>
      </c>
      <c r="C28" s="3" t="s">
        <v>58</v>
      </c>
      <c r="D28" s="3" t="s">
        <v>58</v>
      </c>
      <c r="E28" s="3" t="s">
        <v>58</v>
      </c>
    </row>
    <row r="29" spans="1:5">
      <c r="A29" s="3" t="s">
        <v>92</v>
      </c>
      <c r="B29" s="4" t="n">
        <v>-2561</v>
      </c>
      <c r="C29" s="4" t="n">
        <v>-2929</v>
      </c>
      <c r="D29" s="4" t="n">
        <v>-7884</v>
      </c>
      <c r="E29" s="4" t="n">
        <v>-9362</v>
      </c>
    </row>
    <row r="30" spans="1:5">
      <c r="A30" s="3" t="s">
        <v>89</v>
      </c>
      <c r="B30" s="3" t="s">
        <v>58</v>
      </c>
      <c r="C30" s="4" t="n">
        <v>66</v>
      </c>
      <c r="E30" s="4" t="n">
        <v>96</v>
      </c>
    </row>
    <row r="31" spans="1:5">
      <c r="A31" s="3" t="s">
        <v>495</v>
      </c>
      <c r="B31" s="6" t="n">
        <v>-120</v>
      </c>
      <c r="C31" s="6" t="n">
        <v>-345</v>
      </c>
      <c r="D31" s="6" t="n">
        <v>-645</v>
      </c>
      <c r="E31" s="6" t="n">
        <v>-19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500</v>
      </c>
      <c r="B1" s="2" t="s">
        <v>1</v>
      </c>
    </row>
    <row r="2" spans="1:2">
      <c r="B2" s="2" t="s">
        <v>501</v>
      </c>
    </row>
    <row r="3" spans="1:2">
      <c r="A3" s="5" t="s">
        <v>502</v>
      </c>
    </row>
    <row r="4" spans="1:2">
      <c r="A4" s="3" t="s">
        <v>503</v>
      </c>
      <c r="B4" s="4"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 customWidth="1" max="7" min="7" width="14"/>
  </cols>
  <sheetData>
    <row r="1" spans="1:7">
      <c r="A1" s="1" t="s">
        <v>504</v>
      </c>
      <c r="B1" s="2" t="s">
        <v>81</v>
      </c>
      <c r="D1" s="2" t="s">
        <v>1</v>
      </c>
    </row>
    <row r="2" spans="1:7">
      <c r="B2" s="2" t="s">
        <v>2</v>
      </c>
      <c r="C2" s="2" t="s">
        <v>82</v>
      </c>
      <c r="D2" s="2" t="s">
        <v>2</v>
      </c>
      <c r="E2" s="2" t="s">
        <v>82</v>
      </c>
      <c r="F2" s="2" t="s">
        <v>32</v>
      </c>
      <c r="G2" s="2" t="s">
        <v>505</v>
      </c>
    </row>
    <row r="3" spans="1:7">
      <c r="A3" s="5" t="s">
        <v>506</v>
      </c>
    </row>
    <row r="4" spans="1:7">
      <c r="A4" s="3" t="s">
        <v>50</v>
      </c>
      <c r="B4" s="8" t="n">
        <v>44.5</v>
      </c>
      <c r="D4" s="8" t="n">
        <v>44.5</v>
      </c>
      <c r="F4" s="8" t="n">
        <v>43.9</v>
      </c>
    </row>
    <row r="5" spans="1:7">
      <c r="A5" s="3" t="s">
        <v>507</v>
      </c>
      <c r="B5" s="9" t="n">
        <v>45.1</v>
      </c>
      <c r="D5" s="9" t="n">
        <v>45.1</v>
      </c>
    </row>
    <row r="6" spans="1:7">
      <c r="A6" s="3" t="s">
        <v>508</v>
      </c>
      <c r="B6" s="9" t="n">
        <v>42.5</v>
      </c>
      <c r="D6" s="9" t="n">
        <v>42.5</v>
      </c>
    </row>
    <row r="7" spans="1:7">
      <c r="A7" s="3" t="s">
        <v>509</v>
      </c>
      <c r="G7" s="8" t="n">
        <v>9.199999999999999</v>
      </c>
    </row>
    <row r="8" spans="1:7">
      <c r="A8" s="3" t="s">
        <v>510</v>
      </c>
      <c r="B8" s="9" t="n">
        <v>16.1</v>
      </c>
      <c r="D8" s="9" t="n">
        <v>16.1</v>
      </c>
    </row>
    <row r="9" spans="1:7">
      <c r="A9" s="3" t="s">
        <v>34</v>
      </c>
      <c r="B9" s="9" t="n">
        <v>19.8</v>
      </c>
      <c r="D9" s="9" t="n">
        <v>19.8</v>
      </c>
      <c r="F9" s="8" t="n">
        <v>10.7</v>
      </c>
    </row>
    <row r="10" spans="1:7">
      <c r="A10" s="3" t="s">
        <v>511</v>
      </c>
      <c r="B10" s="8" t="n">
        <v>0.1</v>
      </c>
      <c r="C10" s="8" t="n">
        <v>0.3</v>
      </c>
      <c r="D10" s="8" t="n">
        <v>0.6</v>
      </c>
      <c r="E10" s="8" t="n">
        <v>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2</v>
      </c>
      <c r="B1" s="2" t="s">
        <v>81</v>
      </c>
      <c r="D1" s="2" t="s">
        <v>1</v>
      </c>
    </row>
    <row r="2" spans="1:5">
      <c r="B2" s="2" t="s">
        <v>2</v>
      </c>
      <c r="C2" s="2" t="s">
        <v>82</v>
      </c>
      <c r="D2" s="2" t="s">
        <v>2</v>
      </c>
      <c r="E2" s="2" t="s">
        <v>82</v>
      </c>
    </row>
    <row r="3" spans="1:5">
      <c r="A3" s="5" t="s">
        <v>513</v>
      </c>
    </row>
    <row r="4" spans="1:5">
      <c r="A4" s="3" t="s">
        <v>514</v>
      </c>
      <c r="B4" s="6" t="n">
        <v>-3</v>
      </c>
      <c r="C4" s="6" t="n">
        <v>-653</v>
      </c>
      <c r="D4" s="6" t="n">
        <v>-838</v>
      </c>
      <c r="E4" s="6" t="n">
        <v>-1211</v>
      </c>
    </row>
    <row r="5" spans="1:5">
      <c r="A5" s="3" t="s">
        <v>515</v>
      </c>
      <c r="B5" s="3" t="s">
        <v>58</v>
      </c>
      <c r="C5" s="4" t="n">
        <v>-7</v>
      </c>
      <c r="D5" s="3" t="s">
        <v>58</v>
      </c>
      <c r="E5" s="4" t="n">
        <v>-16</v>
      </c>
    </row>
    <row r="6" spans="1:5">
      <c r="A6" s="3" t="s">
        <v>516</v>
      </c>
      <c r="B6" s="4" t="n">
        <v>623</v>
      </c>
      <c r="C6" s="4" t="n">
        <v>-66</v>
      </c>
      <c r="D6" s="4" t="n">
        <v>704</v>
      </c>
      <c r="E6" s="4" t="n">
        <v>-7</v>
      </c>
    </row>
    <row r="7" spans="1:5">
      <c r="A7" s="3" t="s">
        <v>150</v>
      </c>
      <c r="B7" s="4" t="n">
        <v>-260</v>
      </c>
      <c r="C7" s="4" t="n">
        <v>14</v>
      </c>
      <c r="D7" s="4" t="n">
        <v>-360</v>
      </c>
      <c r="E7" s="4" t="n">
        <v>66</v>
      </c>
    </row>
    <row r="8" spans="1:5">
      <c r="A8" s="3" t="s">
        <v>517</v>
      </c>
      <c r="B8" s="6" t="n">
        <v>360</v>
      </c>
      <c r="C8" s="6" t="n">
        <v>-712</v>
      </c>
      <c r="D8" s="6" t="n">
        <v>-494</v>
      </c>
      <c r="E8" s="6" t="n">
        <v>-11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518</v>
      </c>
      <c r="B1" s="2" t="s">
        <v>473</v>
      </c>
      <c r="C1" s="2" t="s">
        <v>1</v>
      </c>
    </row>
    <row r="2" spans="1:4">
      <c r="B2" s="2" t="s">
        <v>519</v>
      </c>
      <c r="C2" s="2" t="s">
        <v>2</v>
      </c>
      <c r="D2" s="2" t="s">
        <v>82</v>
      </c>
    </row>
    <row r="3" spans="1:4">
      <c r="A3" s="5" t="s">
        <v>520</v>
      </c>
    </row>
    <row r="4" spans="1:4">
      <c r="A4" s="3" t="s">
        <v>521</v>
      </c>
      <c r="C4" s="3" t="s">
        <v>522</v>
      </c>
    </row>
    <row r="5" spans="1:4">
      <c r="A5" s="3" t="s">
        <v>523</v>
      </c>
      <c r="C5" s="3" t="s">
        <v>524</v>
      </c>
    </row>
    <row r="6" spans="1:4">
      <c r="A6" s="3" t="s">
        <v>525</v>
      </c>
      <c r="C6" s="6" t="n">
        <v>11</v>
      </c>
      <c r="D6" s="6" t="n">
        <v>12</v>
      </c>
    </row>
    <row r="7" spans="1:4">
      <c r="A7" s="3" t="s">
        <v>526</v>
      </c>
    </row>
    <row r="8" spans="1:4">
      <c r="A8" s="5" t="s">
        <v>520</v>
      </c>
    </row>
    <row r="9" spans="1:4">
      <c r="A9" s="3" t="s">
        <v>521</v>
      </c>
      <c r="B9" s="3" t="s">
        <v>524</v>
      </c>
    </row>
    <row r="10" spans="1:4">
      <c r="A10" s="3" t="s">
        <v>527</v>
      </c>
    </row>
    <row r="11" spans="1:4">
      <c r="A11" s="5" t="s">
        <v>520</v>
      </c>
    </row>
    <row r="12" spans="1:4">
      <c r="A12" s="3" t="s">
        <v>521</v>
      </c>
      <c r="B12" s="3" t="s">
        <v>5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529</v>
      </c>
      <c r="B1" s="2" t="s">
        <v>324</v>
      </c>
    </row>
    <row r="2" spans="1:2">
      <c r="A2" s="5" t="s">
        <v>530</v>
      </c>
    </row>
    <row r="3" spans="1:2">
      <c r="A3" s="3" t="s">
        <v>531</v>
      </c>
      <c r="B3" s="8" t="n">
        <v>1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142</v>
      </c>
      <c r="B1" s="2" t="s">
        <v>81</v>
      </c>
      <c r="C1" s="2" t="s">
        <v>1</v>
      </c>
    </row>
    <row r="2" spans="1:3">
      <c r="B2" s="2" t="s">
        <v>82</v>
      </c>
      <c r="C2" s="2" t="s">
        <v>82</v>
      </c>
    </row>
    <row r="3" spans="1:3">
      <c r="A3" s="5" t="s">
        <v>143</v>
      </c>
    </row>
    <row r="4" spans="1:3">
      <c r="A4" s="3" t="s">
        <v>144</v>
      </c>
      <c r="B4" s="7" t="n">
        <v>0.09</v>
      </c>
      <c r="C4" s="7" t="n">
        <v>0.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2</v>
      </c>
    </row>
    <row r="3" spans="1:3">
      <c r="A3" s="5" t="s">
        <v>146</v>
      </c>
    </row>
    <row r="4" spans="1:3">
      <c r="A4" s="3" t="s">
        <v>97</v>
      </c>
      <c r="B4" s="6" t="n">
        <v>3498</v>
      </c>
      <c r="C4" s="6" t="n">
        <v>-3336</v>
      </c>
    </row>
    <row r="5" spans="1:3">
      <c r="A5" s="5" t="s">
        <v>147</v>
      </c>
    </row>
    <row r="6" spans="1:3">
      <c r="A6" s="3" t="s">
        <v>88</v>
      </c>
      <c r="B6" s="4" t="n">
        <v>16881</v>
      </c>
      <c r="C6" s="4" t="n">
        <v>17207</v>
      </c>
    </row>
    <row r="7" spans="1:3">
      <c r="A7" s="3" t="s">
        <v>148</v>
      </c>
      <c r="B7" s="4" t="n">
        <v>2049</v>
      </c>
      <c r="C7" s="4" t="n">
        <v>4524</v>
      </c>
    </row>
    <row r="8" spans="1:3">
      <c r="A8" s="3" t="s">
        <v>149</v>
      </c>
      <c r="B8" s="4" t="n">
        <v>1218</v>
      </c>
      <c r="C8" s="4" t="n">
        <v>1120</v>
      </c>
    </row>
    <row r="9" spans="1:3">
      <c r="A9" s="3" t="s">
        <v>128</v>
      </c>
      <c r="B9" s="4" t="n">
        <v>1212</v>
      </c>
      <c r="C9" s="4" t="n">
        <v>2842</v>
      </c>
    </row>
    <row r="10" spans="1:3">
      <c r="A10" s="3" t="s">
        <v>150</v>
      </c>
      <c r="B10" s="4" t="n">
        <v>-700</v>
      </c>
      <c r="C10" s="4" t="n">
        <v>5</v>
      </c>
    </row>
    <row r="11" spans="1:3">
      <c r="A11" s="5" t="s">
        <v>151</v>
      </c>
    </row>
    <row r="12" spans="1:3">
      <c r="A12" s="3" t="s">
        <v>152</v>
      </c>
      <c r="B12" s="4" t="n">
        <v>14045</v>
      </c>
      <c r="C12" s="4" t="n">
        <v>2943</v>
      </c>
    </row>
    <row r="13" spans="1:3">
      <c r="A13" s="3" t="s">
        <v>153</v>
      </c>
      <c r="B13" s="4" t="n">
        <v>213</v>
      </c>
      <c r="C13" s="4" t="n">
        <v>-13436</v>
      </c>
    </row>
    <row r="14" spans="1:3">
      <c r="A14" s="3" t="s">
        <v>154</v>
      </c>
      <c r="B14" s="4" t="n">
        <v>-18432</v>
      </c>
      <c r="C14" s="4" t="n">
        <v>-21075</v>
      </c>
    </row>
    <row r="15" spans="1:3">
      <c r="A15" s="3" t="s">
        <v>155</v>
      </c>
      <c r="B15" s="4" t="n">
        <v>33086</v>
      </c>
      <c r="C15" s="4" t="n">
        <v>18468</v>
      </c>
    </row>
    <row r="16" spans="1:3">
      <c r="A16" s="3" t="s">
        <v>51</v>
      </c>
      <c r="B16" s="4" t="n">
        <v>-5716</v>
      </c>
      <c r="C16" s="4" t="n">
        <v>-8138</v>
      </c>
    </row>
    <row r="17" spans="1:3">
      <c r="A17" s="3" t="s">
        <v>156</v>
      </c>
      <c r="B17" s="4" t="n">
        <v>47354</v>
      </c>
      <c r="C17" s="4" t="n">
        <v>1124</v>
      </c>
    </row>
    <row r="18" spans="1:3">
      <c r="A18" s="5" t="s">
        <v>157</v>
      </c>
    </row>
    <row r="19" spans="1:3">
      <c r="A19" s="3" t="s">
        <v>158</v>
      </c>
      <c r="B19" s="4" t="n">
        <v>-13724</v>
      </c>
      <c r="C19" s="4" t="n">
        <v>-15969</v>
      </c>
    </row>
    <row r="20" spans="1:3">
      <c r="A20" s="3" t="s">
        <v>159</v>
      </c>
      <c r="B20" s="4" t="n">
        <v>-5526</v>
      </c>
      <c r="C20" s="3" t="s">
        <v>58</v>
      </c>
    </row>
    <row r="21" spans="1:3">
      <c r="A21" s="3" t="s">
        <v>160</v>
      </c>
      <c r="B21" s="4" t="n">
        <v>1000</v>
      </c>
      <c r="C21" s="3" t="s">
        <v>58</v>
      </c>
    </row>
    <row r="22" spans="1:3">
      <c r="A22" s="3" t="s">
        <v>161</v>
      </c>
      <c r="B22" s="4" t="n">
        <v>-1000</v>
      </c>
      <c r="C22" s="3" t="s">
        <v>58</v>
      </c>
    </row>
    <row r="23" spans="1:3">
      <c r="A23" s="3" t="s">
        <v>162</v>
      </c>
      <c r="B23" s="3" t="s">
        <v>58</v>
      </c>
      <c r="C23" s="4" t="n">
        <v>6000</v>
      </c>
    </row>
    <row r="24" spans="1:3">
      <c r="A24" s="3" t="s">
        <v>163</v>
      </c>
      <c r="B24" s="3" t="s">
        <v>58</v>
      </c>
      <c r="C24" s="4" t="n">
        <v>-6000</v>
      </c>
    </row>
    <row r="25" spans="1:3">
      <c r="A25" s="3" t="s">
        <v>164</v>
      </c>
      <c r="B25" s="4" t="n">
        <v>-7</v>
      </c>
      <c r="C25" s="4" t="n">
        <v>-22208</v>
      </c>
    </row>
    <row r="26" spans="1:3">
      <c r="A26" s="3" t="s">
        <v>165</v>
      </c>
      <c r="B26" s="4" t="n">
        <v>5312</v>
      </c>
      <c r="C26" s="4" t="n">
        <v>36655</v>
      </c>
    </row>
    <row r="27" spans="1:3">
      <c r="A27" s="3" t="s">
        <v>166</v>
      </c>
      <c r="B27" s="4" t="n">
        <v>-13945</v>
      </c>
      <c r="C27" s="4" t="n">
        <v>-1522</v>
      </c>
    </row>
    <row r="28" spans="1:3">
      <c r="A28" s="5" t="s">
        <v>167</v>
      </c>
    </row>
    <row r="29" spans="1:3">
      <c r="A29" s="3" t="s">
        <v>168</v>
      </c>
      <c r="B29" s="3" t="s">
        <v>58</v>
      </c>
      <c r="C29" s="4" t="n">
        <v>-11677</v>
      </c>
    </row>
    <row r="30" spans="1:3">
      <c r="A30" s="3" t="s">
        <v>169</v>
      </c>
      <c r="B30" s="3" t="s">
        <v>58</v>
      </c>
      <c r="C30" s="4" t="n">
        <v>-9287</v>
      </c>
    </row>
    <row r="31" spans="1:3">
      <c r="A31" s="3" t="s">
        <v>129</v>
      </c>
      <c r="B31" s="4" t="n">
        <v>-1187</v>
      </c>
      <c r="C31" s="4" t="n">
        <v>-1023</v>
      </c>
    </row>
    <row r="32" spans="1:3">
      <c r="A32" s="3" t="s">
        <v>170</v>
      </c>
      <c r="B32" s="4" t="n">
        <v>13272</v>
      </c>
      <c r="C32" s="3" t="s">
        <v>58</v>
      </c>
    </row>
    <row r="33" spans="1:3">
      <c r="A33" s="3" t="s">
        <v>171</v>
      </c>
      <c r="B33" s="4" t="n">
        <v>-635</v>
      </c>
      <c r="C33" s="3" t="s">
        <v>58</v>
      </c>
    </row>
    <row r="34" spans="1:3">
      <c r="A34" s="3" t="s">
        <v>172</v>
      </c>
      <c r="B34" s="4" t="n">
        <v>3000</v>
      </c>
      <c r="C34" s="4" t="n">
        <v>22125</v>
      </c>
    </row>
    <row r="35" spans="1:3">
      <c r="A35" s="3" t="s">
        <v>173</v>
      </c>
      <c r="B35" s="4" t="n">
        <v>-3000</v>
      </c>
      <c r="C35" s="4" t="n">
        <v>-22125</v>
      </c>
    </row>
    <row r="36" spans="1:3">
      <c r="A36" s="3" t="s">
        <v>174</v>
      </c>
      <c r="B36" s="4" t="n">
        <v>-3882</v>
      </c>
      <c r="C36" s="4" t="n">
        <v>-61</v>
      </c>
    </row>
    <row r="37" spans="1:3">
      <c r="A37" s="3" t="s">
        <v>175</v>
      </c>
      <c r="B37" s="4" t="n">
        <v>7568</v>
      </c>
      <c r="C37" s="4" t="n">
        <v>-22048</v>
      </c>
    </row>
    <row r="38" spans="1:3">
      <c r="A38" s="3" t="s">
        <v>176</v>
      </c>
      <c r="B38" s="4" t="n">
        <v>-2000</v>
      </c>
      <c r="C38" s="4" t="n">
        <v>5472</v>
      </c>
    </row>
    <row r="39" spans="1:3">
      <c r="A39" s="3" t="s">
        <v>177</v>
      </c>
      <c r="B39" s="4" t="n">
        <v>38977</v>
      </c>
      <c r="C39" s="4" t="n">
        <v>-16974</v>
      </c>
    </row>
    <row r="40" spans="1:3">
      <c r="A40" s="3" t="s">
        <v>178</v>
      </c>
      <c r="B40" s="4" t="n">
        <v>203197</v>
      </c>
      <c r="C40" s="4" t="n">
        <v>211963</v>
      </c>
    </row>
    <row r="41" spans="1:3">
      <c r="A41" s="3" t="s">
        <v>179</v>
      </c>
      <c r="B41" s="4" t="n">
        <v>242174</v>
      </c>
      <c r="C41" s="4" t="n">
        <v>194989</v>
      </c>
    </row>
    <row r="42" spans="1:3">
      <c r="A42" s="5" t="s">
        <v>180</v>
      </c>
    </row>
    <row r="43" spans="1:3">
      <c r="A43" s="3" t="s">
        <v>181</v>
      </c>
      <c r="B43" s="4" t="n">
        <v>1500</v>
      </c>
      <c r="C43" s="3" t="s">
        <v>58</v>
      </c>
    </row>
    <row r="44" spans="1:3">
      <c r="A44" s="3" t="s">
        <v>182</v>
      </c>
      <c r="B44" s="3" t="s">
        <v>58</v>
      </c>
      <c r="C44" s="6" t="n">
        <v>-1056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3:02:20Z</dcterms:created>
  <dcterms:modified xmlns:dcterms="http://purl.org/dc/terms/" xmlns:xsi="http://www.w3.org/2001/XMLSchema-instance" xsi:type="dcterms:W3CDTF">2019-06-07T13:02:20Z</dcterms:modified>
</cp:coreProperties>
</file>